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Going Concern" sheetId="8" r:id="rId8"/>
    <s:sheet name="Significant Accounting Policies" sheetId="9" r:id="rId9"/>
    <s:sheet name="Oil and Natural Gas Properties " sheetId="10" r:id="rId10"/>
    <s:sheet name="Asset Retirement Obligations" sheetId="11" r:id="rId11"/>
    <s:sheet name="Derivatives" sheetId="12" r:id="rId12"/>
    <s:sheet name="Fair Value Measurements" sheetId="13" r:id="rId13"/>
    <s:sheet name="Debt" sheetId="14" r:id="rId14"/>
    <s:sheet name="Earnings Per Share" sheetId="15" r:id="rId15"/>
    <s:sheet name="Commitments and Contingencies" sheetId="16" r:id="rId16"/>
    <s:sheet name="Related Party Transactions" sheetId="17" r:id="rId17"/>
    <s:sheet name="Subsequent Events" sheetId="18" r:id="rId18"/>
    <s:sheet name="Significant Accounting Polici19" sheetId="19" r:id="rId19"/>
    <s:sheet name="Oil and Natural Gas Propertie20" sheetId="20" r:id="rId20"/>
    <s:sheet name="Asset Retirement Obligations (T" sheetId="21" r:id="rId21"/>
    <s:sheet name="Derivatives (Tables)" sheetId="22" r:id="rId22"/>
    <s:sheet name="Fair Value Measurements (Tables" sheetId="23" r:id="rId23"/>
    <s:sheet name="Debt (Tables)" sheetId="24" r:id="rId24"/>
    <s:sheet name="Earnings Per Share (Tables)" sheetId="25" r:id="rId25"/>
    <s:sheet name="Commitments and Contingencies (" sheetId="26" r:id="rId26"/>
    <s:sheet name="Subsequent Events (Tables)" sheetId="27" r:id="rId27"/>
    <s:sheet name="Going Concern (Details Narrativ" sheetId="28" r:id="rId28"/>
    <s:sheet name="Significant Accounting Polici29" sheetId="29" r:id="rId29"/>
    <s:sheet name="Oil and Natural Gas Propertie30" sheetId="30" r:id="rId30"/>
    <s:sheet name="Oil and Natural Gas Propertie31" sheetId="31" r:id="rId31"/>
    <s:sheet name="Oil and Natural Gas Propertie32" sheetId="32" r:id="rId32"/>
    <s:sheet name="Asset Retirement Obligations (D" sheetId="33" r:id="rId33"/>
    <s:sheet name="Derivatives (Details)" sheetId="34" r:id="rId34"/>
    <s:sheet name="Derivatives (Details 1)" sheetId="35" r:id="rId35"/>
    <s:sheet name="Derivatives (Details 2)" sheetId="36" r:id="rId36"/>
    <s:sheet name="Fair Value Measurements (Detail" sheetId="37" r:id="rId37"/>
    <s:sheet name="Debt (Details Narrative)" sheetId="38" r:id="rId38"/>
    <s:sheet name="Debt (Details Narrative 1)" sheetId="39" r:id="rId39"/>
    <s:sheet name="Debt (Details)" sheetId="40" r:id="rId40"/>
    <s:sheet name="Debt (Details 1)" sheetId="41" r:id="rId41"/>
    <s:sheet name="Earnings Per Share (Details Nar" sheetId="42" r:id="rId42"/>
    <s:sheet name="Earnings Per Share (Details)" sheetId="43" r:id="rId43"/>
    <s:sheet name="Commitments and Contingencies44" sheetId="44" r:id="rId44"/>
    <s:sheet name="Commitments and Contingencies45" sheetId="45" r:id="rId45"/>
    <s:sheet name="Related Party Transactions (Det" sheetId="46" r:id="rId46"/>
    <s:sheet name="Subsequent Events (Details Narr"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443">
  <si>
    <t>Document and Entity Information - shares</t>
  </si>
  <si>
    <t>6 Months Ended</t>
  </si>
  <si>
    <t>Dec. 31, 2014</t>
  </si>
  <si>
    <t>Nov. 01, 2015</t>
  </si>
  <si>
    <t>Document And Entity Information</t>
  </si>
  <si>
    <t>Entity Registrant Name</t>
  </si>
  <si>
    <t>RED MOUNTAIN RESOURCES, INC.</t>
  </si>
  <si>
    <t>Entity Central Index Key</t>
  </si>
  <si>
    <t>Document Type</t>
  </si>
  <si>
    <t>10-Q</t>
  </si>
  <si>
    <t>Trading Symbol</t>
  </si>
  <si>
    <t>RDMP</t>
  </si>
  <si>
    <t>Document Period End Date</t>
  </si>
  <si>
    <t>Dec. 31,
		2014</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 $ in Thousands</t>
  </si>
  <si>
    <t>Jun. 30, 2014</t>
  </si>
  <si>
    <t>Current Assets:</t>
  </si>
  <si>
    <t>Cash and cash equivalents</t>
  </si>
  <si>
    <t>Accounts receivable - oil and natural gas sales</t>
  </si>
  <si>
    <t>Accounts receivable - joint interest</t>
  </si>
  <si>
    <t>Debt issuance costs</t>
  </si>
  <si>
    <t xml:space="preserve"> </t>
  </si>
  <si>
    <t>Prepaid expenses and other current assets</t>
  </si>
  <si>
    <t>Commodities derivative asset - current</t>
  </si>
  <si>
    <t>Deferred tax asset - current</t>
  </si>
  <si>
    <t>Assets held for sale</t>
  </si>
  <si>
    <t>Total current assets</t>
  </si>
  <si>
    <t>Long-Term Investments:</t>
  </si>
  <si>
    <t>Debentures - held to maturity</t>
  </si>
  <si>
    <t>Oil and Natural Gas Properties, Successful Efforts Method:</t>
  </si>
  <si>
    <t>Proved properties</t>
  </si>
  <si>
    <t>Unproved properties</t>
  </si>
  <si>
    <t>Other property and equipment</t>
  </si>
  <si>
    <t>Less accumulated depreciation, depletion and impairment</t>
  </si>
  <si>
    <t>Oil and natural gas properties, net</t>
  </si>
  <si>
    <t>Other Assets:</t>
  </si>
  <si>
    <t>Commodities derivative asset, net of current portion</t>
  </si>
  <si>
    <t>Restricted cash, long-term</t>
  </si>
  <si>
    <t>Security deposit and other assets</t>
  </si>
  <si>
    <t>Total Assets</t>
  </si>
  <si>
    <t>Current Liabilities:</t>
  </si>
  <si>
    <t>Accounts payable</t>
  </si>
  <si>
    <t>Revenues payable</t>
  </si>
  <si>
    <t>Preferred dividend payable</t>
  </si>
  <si>
    <t>Accrued expenses</t>
  </si>
  <si>
    <t>Commodities derivative liability</t>
  </si>
  <si>
    <t>Line of credit - current</t>
  </si>
  <si>
    <t>Asset retirement obligation - current</t>
  </si>
  <si>
    <t>Environmental remediation liability - current</t>
  </si>
  <si>
    <t>Total current liabilities</t>
  </si>
  <si>
    <t>Long-Term Liabilities:</t>
  </si>
  <si>
    <t>Line of credit, net of current portion</t>
  </si>
  <si>
    <t>Mandatorily redeemable preferred stock, net of discount of $1,367 and $1,561 respectively</t>
  </si>
  <si>
    <t>Stock issuance liability</t>
  </si>
  <si>
    <t>Deferred tax liability - long-term</t>
  </si>
  <si>
    <t>Asset retirement obligation, net of current portion</t>
  </si>
  <si>
    <t>Total long-term liabilities</t>
  </si>
  <si>
    <t>Total Liabilities</t>
  </si>
  <si>
    <t>Commitments and Contingencies (Note 10)</t>
  </si>
  <si>
    <t>Stockholders' Equity:</t>
  </si>
  <si>
    <t>Common stock, $0.00001 par value; 50,000 shares authorized; 14,857 shares issued and 14,857 shares outstanding as of December 31, 2014 and June 30, 2014</t>
  </si>
  <si>
    <t>Noncontrolling interest</t>
  </si>
  <si>
    <t>Additional paid-in capital</t>
  </si>
  <si>
    <t>Accumulated deficit</t>
  </si>
  <si>
    <t>Total stockholders' equity</t>
  </si>
  <si>
    <t>Total Liabilities and Stockholders' Equity</t>
  </si>
  <si>
    <t>Condensed Consolidated Balance Sheets (unaudited) (Parenthetical) - USD ($) shares in Thousands, $ in Thousands</t>
  </si>
  <si>
    <t>Statement of Financial Position [Abstract]</t>
  </si>
  <si>
    <t>Discount on mandatorily redeemable preferred stock</t>
  </si>
  <si>
    <t>Common stock, par value (in dollars per share)</t>
  </si>
  <si>
    <t>Common stock, authorized shares</t>
  </si>
  <si>
    <t>Common stock, issued shares</t>
  </si>
  <si>
    <t>Common stock, outstanding shares</t>
  </si>
  <si>
    <t>Condensed Consolidated Statements of Operations (Unaudited) - USD ($) shares in Thousands, $ in Thousands</t>
  </si>
  <si>
    <t>3 Months Ended</t>
  </si>
  <si>
    <t>Dec. 31, 2013</t>
  </si>
  <si>
    <t>Revenue:</t>
  </si>
  <si>
    <t>Oil and natural gas sales</t>
  </si>
  <si>
    <t>Operating Expenses:</t>
  </si>
  <si>
    <t>Exploration expense</t>
  </si>
  <si>
    <t>Production taxes</t>
  </si>
  <si>
    <t>Lease operating expenses</t>
  </si>
  <si>
    <t>Natural gas transportation and marketing expenses</t>
  </si>
  <si>
    <t>Depreciation, depletion, amortization and impairment</t>
  </si>
  <si>
    <t>Accretion of discount on asset retirement obligation</t>
  </si>
  <si>
    <t>General and administrative expense</t>
  </si>
  <si>
    <t>Total operating expenses</t>
  </si>
  <si>
    <t>Income (Loss) from Operations</t>
  </si>
  <si>
    <t>Other Income (Expense):</t>
  </si>
  <si>
    <t>Change in fair value of derivative liability</t>
  </si>
  <si>
    <t>Interest expense</t>
  </si>
  <si>
    <t>Unrealized loss on debentures</t>
  </si>
  <si>
    <t>Unrealized gain (loss) on commodity derivatives</t>
  </si>
  <si>
    <t>Realized gain (loss) on commodity derivatives</t>
  </si>
  <si>
    <t>Total Other Expense</t>
  </si>
  <si>
    <t>Loss Before Income Taxes</t>
  </si>
  <si>
    <t>Income tax provision</t>
  </si>
  <si>
    <t>Net loss</t>
  </si>
  <si>
    <t>Net income (loss) attributable to non-controlling interest</t>
  </si>
  <si>
    <t>Net loss attributable to Red Mountain Resources, Inc</t>
  </si>
  <si>
    <t>Basic and diluted net loss per common share (in dollars per share)</t>
  </si>
  <si>
    <t>Basic and diluted weighted average common shares outstanding (in shares)</t>
  </si>
  <si>
    <t>Condensed Consolidated Statements of Cash Flows (Unaudited) - USD ($) $ in Thousands</t>
  </si>
  <si>
    <t>Cash Flow From Operating Activities:</t>
  </si>
  <si>
    <t>Adjustments to reconcile net loss to net cash provided by (used in) operating activities:</t>
  </si>
  <si>
    <t>Debentures return of capital</t>
  </si>
  <si>
    <t>Amortization of debt issuance costs</t>
  </si>
  <si>
    <t>Dividend accrued for mandatorily redeemable preferred stock</t>
  </si>
  <si>
    <t>Change in deferred tax asset</t>
  </si>
  <si>
    <t>Change in deferred tax liability</t>
  </si>
  <si>
    <t>Unrealized gain on derivative liability</t>
  </si>
  <si>
    <t>Loss on debentures</t>
  </si>
  <si>
    <t>Change in working capital:</t>
  </si>
  <si>
    <t>Accounts receivable - other</t>
  </si>
  <si>
    <t>Prepaid expenses and other assets</t>
  </si>
  <si>
    <t>Restricted cash</t>
  </si>
  <si>
    <t>Net cash provided by (used in) operating activities</t>
  </si>
  <si>
    <t>Cash Flow From Investing Activities:</t>
  </si>
  <si>
    <t>Net additions to oil and natural gas properties</t>
  </si>
  <si>
    <t>Additions to other property and equipment</t>
  </si>
  <si>
    <t>Settlement of asset retirement obligations</t>
  </si>
  <si>
    <t>Net cash used in investing activities</t>
  </si>
  <si>
    <t>Cash Flow From Financing Activities:</t>
  </si>
  <si>
    <t>Proceeds from issuance of common shares, net of issuance costs</t>
  </si>
  <si>
    <t>Proceeds from issuance of preferred stock, net of issuance costs</t>
  </si>
  <si>
    <t>Exercise of warrants</t>
  </si>
  <si>
    <t>Net borrowings under line of credit</t>
  </si>
  <si>
    <t>Proceeds from notes payable</t>
  </si>
  <si>
    <t>Payments on line of credit</t>
  </si>
  <si>
    <t>Payments on notes payable</t>
  </si>
  <si>
    <t>Net cash provided by financing activities</t>
  </si>
  <si>
    <t>Net change in cash and equivalents</t>
  </si>
  <si>
    <t>Cash at beginning of period</t>
  </si>
  <si>
    <t>Cash at end of period</t>
  </si>
  <si>
    <t>Supplemental Disclosure of Cash Flow Information</t>
  </si>
  <si>
    <t>Cash paid during the period for interest</t>
  </si>
  <si>
    <t>Non-Cash Transactions</t>
  </si>
  <si>
    <t>Change in asset retirement obligation estimate</t>
  </si>
  <si>
    <t>Issuance of shares for debentures</t>
  </si>
  <si>
    <t>Issuance of warrants with preferred stock</t>
  </si>
  <si>
    <t>Condensed Consolidated Statements of Stockholders' Equity (Unaudited) - 6 months ended Dec. 31, 2014 - USD ($) shares in Thousands, $ in Thousands</t>
  </si>
  <si>
    <t>Common Stock [Member]</t>
  </si>
  <si>
    <t>Additional Paid-in Capital [Member]</t>
  </si>
  <si>
    <t>Retained Earnings (Accumulated Deficit) [Member]</t>
  </si>
  <si>
    <t>Noncontrolling Interest [Member]</t>
  </si>
  <si>
    <t>Total</t>
  </si>
  <si>
    <t>Balance, beginning at Jun. 30, 2014</t>
  </si>
  <si>
    <t>Balance, beginning, shares at Jun. 30, 2014</t>
  </si>
  <si>
    <t>Increase (Decrease) in Stockholders' Equity [Roll Forward]</t>
  </si>
  <si>
    <t>Net income (loss)</t>
  </si>
  <si>
    <t>Balance, ending at Dec. 31, 2014</t>
  </si>
  <si>
    <t>Balance, ending, shares at Dec. 31, 2014</t>
  </si>
  <si>
    <t>Organization</t>
  </si>
  <si>
    <t>Organization, Consolidation and Presentation of Financial Statements [Abstract]</t>
  </si>
  <si>
    <t>1. Organization Red
Mountain Resources, Inc. is a Texas corporation formed on January 23, 2014. On January 31, 2014, the Company changed its state
of incorporation from the State of Florida to the State of Texas by merging Red Mountain Resources, Inc., a Florida corporation
(RMR FL), with and into Red Mountain Resources, Inc., a Texas corporation. RMR FL was formed in January 2010 and
acquired Black Rock Capital, LLC in a reverse merger effective July 1, 2011. Unless the context otherwise requires, the terms
Red Mountain and Company refer to Red Mountain Resources, Inc. and its consolidated subsidiaries. The
Company is a Dallas-based company with oil and natural gas properties in the Permian Basin of West Texas and Southeast New Mexico,
the onshore Gulf Coast of Texas and Kansas.</t>
  </si>
  <si>
    <t>Going Concern</t>
  </si>
  <si>
    <t xml:space="preserve">2. Going
Concern These
consolidated financial statements have been prepared on the basis of accounting principles applicable to a going concern. These
principles assume that the Company will be able to realize its assets and discharge its obligations in the normal course of operations
for the foreseeable future. The
Company incurred a net loss of $34.4 million during the six months ended December 31, 2014. At December 31, 2014, the outstanding
principal amount of the Companys debt was $32.8 million, net of an aggregate discount of $1.4 million, and the Company
had a working capital deficit of $13.4 million. Of the outstanding debt, $27.8 million is outstanding under the Companys
Credit Facility (as defined below). Of the $13.4 million working capital deficit at December 31, 2014, $27.8 million relates to
the reclassification of the full amount of the outstanding borrowings under the Companys Credit Facility from a long-term
liability to a short-term liability on its Consolidated Balance Sheets as of December 31, 2014. The Company is currently in default
under the Credit Facility, and the lender has the right to accelerate all amounts outstanding under the Credit Facility upon notice
to the borrowers. The Company is in discussions with the lender regarding either a waiver of the non-compliance or an amendment
to the credit agreement to cure the non-compliance. While the Company anticipates obtaining a waiver from the lender, it cannot
provide any assurance that these negotiations will be successful. The Company is exploring available financing options, including
the sale of debt or equity. If the Company is unable to finance its operations on acceptable terms or at all, its business, financial
condition and results of operations may be materially and adversely affected. As a result of recurring losses from operations
and a working capital deficiency, there is substantial doubt regarding the Companys ability to continue as a going concern.
The accompanying financial statements do not include any adjustments to reflect the possible future effects on the recoverability
and classification of assets or the amount and classification of liabilities that may result from the possible inability of the
Company to continue as a going concern. </t>
  </si>
  <si>
    <t>Significant Accounting Policies</t>
  </si>
  <si>
    <t>Accounting Policies [Abstract]</t>
  </si>
  <si>
    <t>3. Significant
Accounting Policies Basis
of Presentation The
condensed consolidated financial statements include the accounts of Red Mountain Resources, Inc. and its subsidiaries. The
condensed consolidated financial statements and related footnotes are presented in accordance with generally accepted accounting
principles in the United States (GAAP). The
Company has prepared the accompanying unaudited interim financial statements pursuant to the rules and regulations of the
Securities and Exchange Commission (the SEC), and in the opinion of management, such financial statements reflect
all adjustments necessary to present fairly the consolidated financial position of the Company at December 31, 2014 and its results
of operations and cash flows for the periods presented. The Company has omitted certain information and disclosures normally included
in annual financial statements prepared in accordance with GAAP pursuant to those rules and regulations, although the Company
believes that the disclosures it has made are adequate to make the information presented not misleading. These unaudited interim
financial statements should be read in conjunction with the Companys audited consolidated financial statements and related
footnotes included in its most recent Annual Report on Form 10-K. In
preparing the accompanying financial statements, management has made certain estimates and assumptions that affect reported amounts
in the financial statements and disclosures. The results of operations for the interim periods are not necessarily indicative
of the results the Company expects for the full fiscal year. The Company has not made any changes in its significant accounting
policies from those disclosed in its most recent Annual Report on Form 10-K. The
Company effected a reverse stock split of its outstanding common stock at a ratio of one-for-ten (1:10) on January 31, 2014. Retroactive
application of the reverse stock split is required and all share and per share information included for all periods presented
in these financial statements reflect the reverse stock split. Business
Combinations
The Company accounts for business combinations under the acquisition
method of accounting in accordance with Accounting Standards Codification (ASC) Topic 805, Business Combinations
Noncontrolling
Interests Subsequent
to January 28, 2013, the Company accounts for the noncontrolling interest in Cross Border in accordance with ASC Topic 810, Consolidation
Investments
in Non-Performing Debentures The
Companys investments in non-performing debentures were initially recorded at cost which the Company believes was fair value.
Management estimated cash flows expected to be collected considering the contractual terms of the loans, the nature and estimated
fair value of collateral, and other factors it deemed appropriate. The estimated fair value of the loans at acquisition was significantly
less than the contractual amounts due under the terms of the loan agreements. Since,
at the acquisition date, the Company expected to collect less than the contractual amounts due under the terms of the loans based,
at least in part, on the assessment of the credit quality of the borrower, the loans are accounted for in accordance with ASC
Topic 310-30, Loans and Debt Securities Acquired with Deteriorated Credit Quality Debentures
are classified as non-accrual when management is unable to reasonably estimate the timing or amount of cash flows expected to
be collected from the debentures or has serious doubts about further collectability of principal or interest. As of
December 31, 2014 and June 30, 2014, all of the Companys debentures were on non-accrual status since the borrower remains
under the supervision of the bankruptcy court. The
Company periodically re-evaluates cash flows expected to be collected for each debenture based upon all available information
as of the measurement date. Subsequent increases in cash flows expected to be collected are recognized prospectively through an
adjustment to the debentures yield over its remaining life, which may result in a reclassification from non-accretable difference
to accretable yield. Subsequent decreases in cash flows expected to be collected are evaluated to determine whether a provision
for loan loss should be established. If decreases in expected cash flows result in a decrease in the estimated fair value of the
debenture below its amortized cost, the debenture is deemed to be impaired, and the Company will record a provision for impairment
to write the debenture down to its estimated fair value. The Company recorded impairment on the debentures of approximately $3.8
million during the six months ended December 31, 2014 while the Company did not record any impairment expense on the debentures
during the six months ended December 31, 2013. The
Companys investments in non-performing debentures are classified as held to maturity because the Company has the intent
and ability to hold them until maturity. Recent
Accounting Pronouncements In
April 2014, the Financial Accounting Standards Board (FASB) issued Accounting Standards Update (ASU) 2014-08,
Reporting Discontinued Operations and Disclosures of Components of an Entity (ASU 2014-08). 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update is effective prospectively to all periods beginning after December 15,
2014. Currently, the Company does not expect the adoption of ASU 2014-08 to have a material impact on our financial statements
or results of operations. Effective
January 1, 2016, the Company will be required to adopt the amended guidance of ASC Topic 718, Compensation - Stock Compensation The
Company will be required to adopt the amended guidance either prospectively to all awards granted or modified after the effective
date or retrospectively to all awards with performance targets that are outstanding as of the beginning of the earliest annual
period presented in the consolidated financial statements and to all new or modified awards thereafter. The Company does not expect
the adoption of this amended guidance to impact financial results. Effective
January 1, 2016, the Company will be required to adopt the amended guidance of ASC 810, which seeks to improve targeted areas
of the consolidation guidance for legal entities such as limited partnerships, limited liability corporations, and securitization
structures. The amended guidance changes the analysis that a reporting entity must perform to determine whether it should consolidate
certain types of legal entities. The changes include, among others, modification of the evaluation whether limited partnerships
and similar legal entities are variable interest entities or voting interest entities and elimination of the presumption that
a general partner should consolidate a limited partnership. The Company will be required to adopt ASC 810 either on a full retrospective
basis to each prior reporting period presented or on a modified retrospective basis with the cumulative effect of initially applying
the new guidance recognized at the date of initial application. The Company has not yet completed its assessment of the impact
of the amended guidance on its financial statements but does not expect the adoption of this amended guidance to have a significant
impact on financial results. Effective
January 1, 2017, the Company will be required to adopt the new guidance of ASC Topic 606, Revenue from Contracts with Customers
In
August 2014, the FASB issued ASU 2014-15, Disclosure of Uncertainties about an Entitys Ability to Continue as a Going Concern
(ASU 2014-15), an amendment to ASC Topic 205, Presentation of Financial Statements The
Company has reviewed other recently issued, but not yet adopted, accounting standards in order to determine their effects, if
any, on our results of operations, financial position and cash flows. Based on that review, we believe that none of these recent
pronouncements will have a significant effect on our current or future earnings or operations.</t>
  </si>
  <si>
    <t>Oil and Natural Gas Properties and Other Property and Equipment</t>
  </si>
  <si>
    <t>Oil and Gas Property [Abstract]</t>
  </si>
  <si>
    <t xml:space="preserve">4. Oil
and Natural Gas Properties and Other Property and Equipment Oil
and Natural Gas Properties The
following table sets forth the capitalized costs under the successful efforts method for oil and natural gas properties:
(in thousands) December
31, 2014 June
30, 2014
Oil and natural gas properties:
Proved $ 48,961 $ 82,362
Unproved 10,506 19,109
Total oil and natural
gas properties 59,467 101,471
Less accumulated depletion and impairment (28,748 ) (19,138 )
Net oil and natural
gas properties capitalized costs 30,719 82,333
Less assets held
for sale (25,000 ) 
$ 30,719 $ 82,333 During
the three and six months ended December 31, 2014 and December 31, 2013, the Company did not incur any significant exploratory
drilling costs. The Company had no transfers of exploratory well costs to proved properties during the three and six months ended
December 31, 2014 and December 31, 2013. Capitalized
costs related to proved oil and natural gas properties, including wells and related equipment and facilities, are evaluated for
impairment based on the Companys analysis of undiscounted future net cash flows. If undiscounted future net cash flows are
insufficient to recover the net capitalized costs related to proved properties, then the Company recognizes an impairment charge
in income equal to the difference between the carrying value and the estimated fair value of the properties. Estimated fair values
are determined using discounted cash flow models. The discounted cash flow models include managements estimates of future
oil and natural gas production, operating and development costs and discount rates. The Company recorded a $29.0 million impairment
on its proved properties during the three and six months ended December 31, 2014, while no such impairment was recorded during
the three and six months ended December 31, 2013. Other
Property and Equipment The
historical cost of other property and equipment, presented on a gross basis with accumulated depreciation and amortization is
summarized as follows:
(in thousands) December
31, 2014 June
30, 2014
Other property and equipment $ 1,213 $ 1,196
Less accumulated
depreciation and amortization (448 ) (359 )
Net
property and equipment $ 765 $ 837 </t>
  </si>
  <si>
    <t>Asset Retirement Obligations</t>
  </si>
  <si>
    <t>Asset Retirement Obligation Disclosure [Abstract]</t>
  </si>
  <si>
    <t>5. Asset
Retirement Obligations The
following table summarizes the changes in the Companys asset retirement obligations (AROs) for the six months
ended December 31, 2014 and the fiscal year ended June 30, 2014:
(in thousands) Six
Months Ended December 31, 2014 Fiscal
Year Ended June 30, 2014
Asset retirement obligations
at beginning of period $ 5,745 $ 5,020
Liabilities incurred 24 75
Liabilities settled (36 ) (2 )
Acquisitions  
Accretion expense 68 267
Revisions in estimated
liabilities  385
Asset retirement obligations at end of
period 5,801 5,745
Less: current portion 2,901 214
Long-term portion $ 2,900 $ 5,531 During
the fiscal year ended June 30, 2014, the Company recorded upward revisions to previous estimates for its ARO primarily due to
changes in the estimated future cash outlays. There were no revisions to ARO during the six months ended December 31, 2014.</t>
  </si>
  <si>
    <t>Derivatives</t>
  </si>
  <si>
    <t>Derivative Instruments and Hedging Activities Disclosure [Abstract]</t>
  </si>
  <si>
    <t>6. Derivatives At
December 31, 2014, the Company had the following commodity derivatives positions outstanding:
Commodity
and Time Period Contract Volume
Transacted Contract
Price
Crude
Oil
January 1, 2014―January 31, 2015 Put 6,000 Bbls/month $ 95.00/Bbl
The
following table summarizes the fair value of the Companys open commodity derivatives as of December 31, 2014 and June 30,
2014:
Balance Sheet
Location Fair
Value
December
31, June
30,
(in thousands) 2014 2014
Derivatives
not designated as hedging instruments
Commodity
derivatives Commodities derivative asset $ 303 $ 37
Commodity derivatives Commodities derivative liability $  $ (121 ) The
following tables summarize the change in the fair value of the Companys commodity derivatives:
Income Statement
Location Three
Months Ended,
December
31, December
31,
(in thousands) 2014 2013
Derivatives
not designated as hedging instruments
Commodity
derivatives Gain (loss) on commodity derivatives $ 697 $ 37
Unrealized gain on
commodity derivatives $  $ 64
$ 697 $ 101
Income Statement
Location Six
Months Ended,
December
31, December
31,
(in thousands) 2014 2013
Derivatives not designated as hedging
instruments
Commodity
derivatives Realized loss on commodity
derivatives $ 965 $ (51 )
Unrealized
gain on commodity derivatives  (231 )
$ 965 $ (282 ) Unrealized
gains and losses, at fair value, are included on the Companys Condensed Consolidated Balance Sheets as current or non-current
assets or liabilities based on the anticipated timing of cash settlements under the related contracts. Changes in the fair value
of the Companys commodity derivatives contracts are recorded in earnings as they occur and included in other income (expense)
on the Companys Condensed Consolidated Statements of Operations. The Company estimates the fair values of swap contracts
based on the present value of the difference in exchange-quoted forward price curves and contractual settlement prices multiplied
by notional quantities. The Company internally valued the option contracts using industry-standard option pricing models and observable
market inputs. The Company uses its internal valuations to determine the fair values of the contracts that are reflected on its
Condensed Consolidated Balance Sheets. Realized gains and losses are also included in other income (expense) on the Companys
Condensed Consolidated Statements of Operations. The
Company is exposed to credit losses in the event of nonperformance by the counterparties on its commodity derivatives positions
and has considered the exposure in its internal valuations. However, the Company does not anticipate nonperformance by the counterparties
over the term of the commodity derivatives positions. In
connection with the closing of the Senior First Lien Secured Credit Agreement (as amended, the Credit Agreement),
the Company was required to enter into hedging agreements effectively hedging at least 50% of the oil volumes of the Company and
its subsidiaries. At the same time, the Company entered into a Novation Agreement with BP Energy Company, LP (BP Energy)
that transferred Cross Borders then-existing swap agreements to the Company. Pursuant to an Inter-Borrower Agreement
between the Company and Cross Border, the Company allocates these swap agreements back to Cross Border and may allocate future
hedging agreements related to Cross Borders production to Cross Border.</t>
  </si>
  <si>
    <t>Fair Value Measurements</t>
  </si>
  <si>
    <t>Fair Value Disclosures [Abstract]</t>
  </si>
  <si>
    <t>7. Fair
Value Measurements 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 Level 1 - quoted prices for
identical assets or liabilities in active markets.
 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
 Level 3 - unobservable inputs for the asset
or liability. The
fair value input hierarchy level to which an asset or liability measurement in its entirety falls is determined based on the lowest
level input that is significant to the measurement in its entirety. The
following table summarizes the valuation of the Companys financial assets and liabilities at December 31, 2014 and June
30, 2014:
Fair
Value Measurements at Reporting Date Using
(in thousands) Quoted Prices in
Active Markets for Identical Assets or Liabilities (Level 1) Significant
or Other Observable Inputs (Level 2) Significant
Unobservable Inputs (Level 3) Fair Value at
December 31, 2014
Assets:
Commodity
derivatives $  $ 303 $  $ 303
Oil
and gas properties impairment (nonrecurring)   (29,054 ) (29,054 )
Total $  $ 303 $ (29,054 ) $ (28,751 )
Liabilities:
Asset retirement obligations
(non-recurring) $  $  $ (5,801 ) $ (5,801 )
Commodity derivative    
Environmental
remediation liability   (2,057 ) (2,057 )
Total $  $  $ (7,858 ) $ (7,858 )
Fair
Value Measurements at Reporting Date Using
(in thousands) Quoted Prices in
Active Markets for Identical Assets or Liabilities (Level 1) Significant
or Other Observable Inputs (Level 2) Significant
Unobservable Inputs (Level 3) Fair Value at
June 30, 2014
Assets:
Commodity
derivatives $  $ 37 $  $ 37
Oil and gas properties
impairment (nonrecurring)   (487 ) (487 )
2009A and 2009B Debentures
of O&amp;G Leasing, LLC (nonrecurring)    
Total $  $ 37 $ (487 ) $ (450 )
Liabilities:
Asset retirement obligations
(non-recurring) $  $  $ (5,745 ) $ (5,745 )
Commodity derivative  (121 )  (121 )
Environmental remediation
liability   (2,067 ) (2,067 )
Total $  $ (121 ) $ (7,812 ) $ (7,933 )</t>
  </si>
  <si>
    <t>Debt</t>
  </si>
  <si>
    <t>Debt Disclosure [Abstract]</t>
  </si>
  <si>
    <t xml:space="preserve">8. Debt As of the dates indicated, the Companys
debt consisted of the following:
(in
thousands) December
31, 2014 June
30 2014
Credit Facility $ 27,800 $ 26,800
Mandatorily redeemable
preferred stock, net of discount of $1,367 and $1,561, respectively 4,995 4,801
Total debt 32,795 31,601
Less: short-term
portion 27,800 
Long-term debt $ 4,995 $ 31,601 Credit
Facility On
February 5, 2013, the Company entered into the Credit Agreement with Cross Border, Black Rock Capital, Inc., and RMR Operating,
LLC (collectively with the Company, the Borrowers) and Independent Bank, as Lender (the Lender). The Credit
Agreement provides for a revolving credit facility (as amended, the Credit Facility) with a maturity date of February
5, 2016. The borrowing base under the Credit Facility is determined at the discretion of the Lender based on, among other things,
the Lenders estimated value of the proved reserves attributable to the Borrowers oil and natural gas properties that
have been mortgaged to the Lender, and is subject to regular redeterminations on September 30 and March 31 of each year, and interim
redeterminations described in the Credit Agreement and potentially monthly commitment reductions, in each case which may reduce
the amount of the borrowing base. As of December 31, 2014, the borrowing base was $30.0 million. A
portion of the Credit Facility, in an aggregate amount not to exceed $2.0 million, may be used to issue letters of credit for
the account of Borrowers. The Borrowers may be required to prepay the Credit Facility in the event of a borrowing base deficiency
as a result of over-advances, sales of oil and gas properties or terminations of hedging transactions. Amounts
outstanding under the Credit Facility bear interest at a rate per annum equal to the greater of (x) the U.S. prime rate as published
in The Wall Street Journals Money Rates table in effect from time to time and (y) 4.0% (4.0% at December 31,
2014). Interest is payable monthly in arrears on the last day of each calendar month. Borrowings under the Credit Facility are
secured by first priority liens on substantially all the property of each of the Borrowers and are unconditionally guaranteed
by Doral West Corp. and Pure Energy Operating, Inc., each a subsidiary of Cross Border. Under
the Credit Agreement, the Borrowers are required to pay fees consisting of (i) an unused facility fee equal to 0.5% multiplied
by the average daily unused commitment amount, payable quarterly in arrears until the commitment is terminated; (ii) a fronting
fee payable on the date of issuance of each letter of credit and annually thereafter or on the date of any increase or extension
thereof, equal to the greater of (a) 2.0% per annum multiplied by the face amount of such letter of credit or (b) $1,000; and
(iii) an origination fee (x) of $200,000, and (y) payable on any date the commitment is increased, an additional facility fee
equal to 1.0% multiplied by any increase of the commitment above the highest previously determined or redetermined commitment. The
Credit Agreement contains negative covenants that may limit the Borrowers ability to, among other things, incur liens, incur
additional indebtedness, enter into mergers, sell assets, make investments and pay dividends. The Credit Agreement permits the
payment of cash dividends on the Companys 10.0% Series A Cumulative Redeemable Preferred Stock (the Series A Preferred
Stock) so long as the Company is not otherwise in default under the Credit Agreement and payment of such cash dividends
would not cause the Company to be in default under the Credit Agreement. The
Credit Agreement also contains financial covenants, measured as of the last day of each fiscal quarter of Red Mountain, requiring
the Borrowers to maintain a ratio of (i) the Borrowers and their consolidated subsidiaries consolidated current assets
(inclusive of the unfunded commitment amount under the Credit Agreement) to consolidated current liabilities (exclusive of the
current portion of long-term debt under the Credit Agreement) of at least 1.00 to 1.00; (ii) the Borrowers and their subsidiaries
consolidated Funded Debt to consolidated EBITDAX (for the four fiscal quarter period then ended) of less than 3.50
to 1.00; and (iii) the Borrowers and their subsidiaries consolidated EBITDAX less paid and accrued dividends on the
Series A Preferred Stock to interest expenses (each for the four fiscal quarter period then ended) of at least 3.00 to 1.00. Funded
Debt is defined in the Credit Agreement as the sum of all debt for borrowed money, whether as a direct or reimbursement obligor,
but excludes shares of Series A Preferred Stock. EBITDAX is defined in the Credit Agreement as (a) consolidated net income plus
(b) (i) interest expense, (ii) income taxes, (iii) depreciation, (iv) depletion and amortization expenses, (v) dry hole and exploration
expenses, (vi) non-cash losses or charges on any hedge agreements resulting from derivative accounting, (vii) extraordinary or
non-recurring losses, (viii) expenses that could be capitalized under GAAP but by election of Borrowers are being expensed for
such period under GAAP, (ix) costs associated with intangible drilling costs, (x) other non-cash charges, (xi) one-time expenses
associated with transactions associated with (b)(i) through (iv), minus (c)(i) non-cash income on any hedge agreements resulting
from FASB Statement 133, (ii) extraordinary or non-recurring income, and (iii) other non-cash income. Amounts
outstanding under the Credit Facility may be accelerated and become immediately due and payable upon specified events of default
of Borrowers, including, among other things, a default in the payment of principal, interest or other amounts due under the Credit
Facility, certain loan documents or hydrocarbon hedge agreements, failure to perform or observe covenants under the Credit Facility,
a material inaccuracy of a representation or warranty, a default with regard to certain loan documents which remains unremedied
for a period of 30 days following notice, a default in the payment of other indebtedness of the Borrowers of $200,000 or more,
bankruptcy or insolvency, certain changes in control, failure of the Lenders security interest in any portion of the collateral
with a value greater than $500,000, cessation of any security document to be in full force and effect, or Alan Barksdale ceasing
to be Red Mountains Chief Executive Officer or Chairman of Cross Border and not being replaced with an officer acceptable
to the Lender within 30 days. Pursuant
to the Credit Agreement, at least one of the Borrowers is required to have acceptable hydrocarbon hedge agreements in place at
all times effectively hedging at least 50% of the oil volumes of the Borrowers, derived from the most recent third party engineering
report received by Lender covering a period of not less than eighteen (18) consecutive months. As
of December 31, 2014, the Borrowers had collectively borrowed $27.8 million and had no availability under the Credit Facility.
The Company was not in compliance with all of the financial covenants and the hedge agreement covenant under the Credit Facility
described above at December 31, 2014, which constitutes an event of default under the Credit Facility, and the Lender has the
right to accelerate all amounts outstanding under the Credit Facility upon notice to the Borrowers. As a result, the Company has
(i) recorded the full amount of its outstanding borrowings under the Credit Facility as a current liability on its Consolidated
Balance Sheet as of December 31, 2014 and (ii) included a going concern note in its consolidated financial staetments. Mandatorily
Redeemable Preferred Stock The
Companys Series A Preferred Stock is mandatorily redeemable and is not convertible into shares of the Companys common
stock. The Company classifies the Series A Preferred Stock as a long-term liability, and the Company records dividends
paid or accrued as interest expense in the Companys Condensed Consolidated Statement of Operations. Because the Company
is in default under the Credit Facility, as described above, we cannot pay dividends on the Series A Preferred Stock. In
August 2013, the Company closed offerings of 476,687 Units (the Units), including 100,002 Units sold in cancellation
of $2.3 million in debt under convertible notes payable to Hohenplan Privatstiftung and SST Advisors, Inc., raising net proceeds
of $7.1 million. Each Unit consisted of one share of Series A Preferred Stock and one warrant to purchase up to 2.5 shares of
common stock at a price of $22.50 per Unit. The warrants are exercisable until the earlier of (i) August 2016 or (ii)
the first trading day that is at least 30 days after the date that the Company has provided notice to the holders of the warrants
by filing a Current Report on Form 8-K stating that the common stock has (A) achieved a 20 trading day volume weighted average
price of $15.00 per share or more and (B) traded, in the aggregate, 300,000 shares or more over the same 20 consecutive trading
days for which the 20 trading day volume weighted average price was calculated; provided, that clause (ii) shall only be applicable
so long as a warrant is exercisable for shares of common stock. The warrants have an exercise price of $10.00 per share. The warrants
issued with the Series A Preferred Stock were valued at $2.4 million. The value of the warrants is treated as a discount to the
Series A Preferred Stock and will be accreted over the life of the mandatorily redeemable preferred stock. Management
determined the fair value using a probability weighted Black-Scholes option model with a volatility based on the historical closing
price of common stock of industry peers and the closing price of the Companys common stock on the OTCBB on the date of issuance.
The volatility and remaining term was approximately 55% and three years, respectively. The
Series A Preferred Stock is mandatorily redeemable on July 15, 2018 at $25.00 per share, plus accrued and unpaid dividends to
the redemption date, for a total redeemable value of $11.9 million at the time of issuance. The difference between the $11.9 million
redeemable value and the $10.8 million of gross proceeds and canceled debt is treated as a discount and will be accreted over
the life of the Series A Preferred Stock. As of December 31, 2014, the Company had 254,463 shares of Series A Preferred Stock
outstanding. For
the three and six months ended December 31, 2014, the Company recognized total interest expense of $0.3 million and $0.6 million,
respectively, related to the Series A Preferred Stock, which includes accretion of discount and amortization of issuance costs
of $0.1 million and $0.2 million for the three and six months ended December 31, 2014, respectively. Schedule
of Future Debt Payments The
following is a schedule by fiscal year of future principal payments required under the Companys outstanding debt as of December
31, 2014:
(in
thousands)
Fiscal
Years Ending June 30,
2015 $ 
2016 27,800
2017 
2018 
2019 6,362
Total 34,162
Discount (1,367 )
Total,
net value $ 32,795 </t>
  </si>
  <si>
    <t>Earnings Per Share</t>
  </si>
  <si>
    <t>Earnings Per Share [Abstract]</t>
  </si>
  <si>
    <t>9. Earnings
Per Share The
Company reports basic earnings per common share, which excludes the effect of potentially dilutive securities, and diluted earnings
per common share, which includes the effect of all potentially dilutive securities unless their impact is anti-dilutive. The following
are reconciliations of the numerators and denominators of basic and diluted earnings per share:
Three
Months Ended, Six
Months Ended,
(dollars in thousands, except per
share amounts) December
December
December
December
Net loss (numerator):
Net loss  basic $ (31,519 ) $ (2,205 ) $ (34,411 ) $ (3,480 )
Weighted average shares (denominator):
Weighted average shares  basic 14,857 13,372 14,857 13,147
Dilution effect of
share-based compensation, treasury method(1)    
Weighted average shares  diluted 14,857 13,372 14,857 13,147
Loss per share:
Basic $ (2.12) $ (0.16) $ (2.32) $ (0.26 )
Diluted $ (2.12) $ (0.16) $ (2.32) $ (0.26 )
(1) Approximately 1,349,051 and 1,653,559
shares of common stock underlying warrants to purchase shares of the Companys common stock were excluded from this
calculation because they were anti-dilutive during the periods ended December 31, 2014 and 2013, respectively.</t>
  </si>
  <si>
    <t>Commitments and Contingencies</t>
  </si>
  <si>
    <t>Commitments and Contingencies Disclosure [Abstract]</t>
  </si>
  <si>
    <t>10. Commitments
and Contingencies Litigation On
May 4, 2011, Clifton M. (Marty) Bloodworth filed a lawsuit in the State District Court of Midland County, Texas, against Doral
West Corp. d/b/a Doral Energy Corp. and Everett Willard Gray II. Mr. Bloodworth alleges that Mr. Gray, as CEO of Cross Border,
made false representations which induced Mr. Bloodworth to enter into an employment contract that was subsequently breached by
Cross Border. The claims that Mr. Bloodworth has alleged are: breach of his employment agreement with Doral West Corp, common
law fraud, civil conspiracy breach of fiduciary duty, and violation of the Texas Deceptive Trade Practices-Consumer Protection
Act. Mr. Bloodworth is seeking damages of approximately $280,000. Mr. Gray and Cross Border deny that Mr. Bloodworths claims
have any merit. Cross
Border was previously party to an engagement letter, dated February 7, 2012 (the Engagement Letter) with KeyBanc Capital
Markets Inc. (KeyBanc) pursuant to which KeyBanc was to act as exclusive financial advisor to Cross Borders
board of directors in connection with a possible Transaction (as defined in the Engagement Letter). The Engagement
Letter was formally terminated by Cross Border on August 21, 2012. The Engagement Letter provided that KeyBanc would be entitled
to a fee upon consummation of a Transaction within a certain period of time following termination of the Engagement Letter. On
May 16, 2013, KeyBanc delivered an invoice to Cross Border representing a fee and out-of-pocket expenses purportedly owed by Cross
Border to KeyBanc as a result of the consummation of a purported Transaction that KeyBanc asserts had been consummated within
the required time period. Cross Border disputed that any Transaction was consummated and that KeyBanc was entitled to any fees
or out-of-pocket expenses. Cross Border filed a complaint seeking (i) a declaration that it was not liable to KeyBanc for any
amounts in connection with the Engagement Letter, (ii) attorneys fees, and (iii) costs of suit. KeyBanc filed a counterclaim
seeking (i) compensatory damages, (ii) interest, (iii) expenses and court costs, and (iv) reasonable and necessary attorneys
fees. The matter was originally filed in the 44th Judicial District Court for the State of Texas, Dallas County but was subsequently
removed to the United States District Court for the Northern District of Texas, Dallas Division. On August 26, 2014, Cross Border
entered into a settlement agreement with KeyBanc, settling a lawsuit between the parties. In connection with the settlement, Cross
Border agreed to pay KeyBanc $900,000 in three equal installments of $300,000 each on or before August 28, 2014, October 31, 2014
and December 31, 2014, and the parties agreed to mutual releases of liability related to the Engagement Letter. The Company fully
accrued this amount at June 30, 2014. In
addition to the foregoing, in the ordinary course of business, the Company is periodically a party to various litigation matters
that it does not believe will have a material adverse effect on its results of operations or financial condition. Environmental
issues The
Company is subject to federal and state laws and regulations relating to the protection of the environment. Environmental risk
is inherent in all oil and natural gas operations, and the Company could be subject to environmental cleanup and enforcement actions.
The Company manages this environmental risk through appropriate environmental policies and practices to minimize the impact to
the Company. As
of December 31, 2014, the Company had approximately $2.1 million in environmental remediation liabilities related to Cross
Borders operated Tom Tom and Tomahawk fields located in Chaves and Roosevelt counties in New Mexico. In February 2013,
the Bureau of Land Management (BLM) accepted Cross Borders remediation plan for the Tom Tom and Tomahawk
fields. Cross Border is working in conjunction with the BLM to initiate remediation on a site-by-site basis. This is
managements best estimate of the costs of remediation and restoration with respect to these environmental matters,
although the ultimate cost could differ materially. Inherent uncertainties exist in these estimates due to unknown
conditions, changing governmental regulation, and legal standards regarding liability, and emerging remediation technologies
for handling site remediation and restoration. Cross Border has incurred approximately $43,000 in costs and expects to incur
the remaining expenditures during the Companys fiscal year ending June 30, 2016. Leases As
of December 31, 2014, the Company rented various office spaces in Dallas, Texas; Midland, Texas; and Lafayette, Louisiana under
non-cancelable lease agreements. In the aggregate, these leases cover approximately 16,884 square feet at a cost of approximately
$24,000 per month and have remaining lease terms of 21 months. The following is a schedule by year of
future minimum rental payments, net of sublease income, required under these lease arrangements as of December 31, 2014:
(in
thousands)
Fiscal
Years Ending June 30,
2015 $ 152
2016 115
2017 23
2018 
Total $ 290 Rent
expense under the Companys lease arrangements amounted to approximately $60,000 and $64,000 for the three months ended December
31, 2014 and December 31, 2013, respectively. Rent expense under the Companys lease arrangements amounted to
approximately $125,184 and $133,000 for the six months ended December 31, 2014 and December 31, 2013, respectively.</t>
  </si>
  <si>
    <t>Related Party Transactions</t>
  </si>
  <si>
    <t>Related Party Transactions [Abstract]</t>
  </si>
  <si>
    <t xml:space="preserve">11. Related
Party Transactions Enerstar
Resources O&amp;G, LLC (Enerstar), a company owned by Tommy Folsom, the former Executive Vice President and Director
of Exploration and Production for RMR Operating, LLC, a subsidiary of the Company, and formerly the Executive Vice President and
Director of Exploration and Production for the Company, owns an overriding royalty interest in the Companys Madera Prospect.
During each of the three and six months ended December 31, 2014 the Company paid royalties of approximately $4,400 to Enerstar. </t>
  </si>
  <si>
    <t>Subsequent Events</t>
  </si>
  <si>
    <t>Subsequent Events [Abstract]</t>
  </si>
  <si>
    <t>12. Subsequent Events Hedge Agreements On January 21, 2015, the Company entered
into the following commodity derivative contracts:
Commodity and Time Period Contract Volume Transacted Contract Price
Crude Oil
May 1, 2015December 31, 2015 Put 5,500-7,000 Bbls/month $ 50.00/Bbl
January 1, 2016June 30, 2016 Put 5,000-5,500 Bbls/month $ 58.00/Bbl Third Amendment to Credit Agreement On March 11, 2015, the Borrowers entered
into an amendment and waiver (the Third Amendment) to the Credit Agreement with the Lender. Each of Cross Border,
Black Rock and RMR Operating are subsidiaries of the Company. Pursuant to the Third Amendment, (i) Lender waived any default or
right to exercise any remedy as a result of the failure by the Borrowers to be in compliance with the requirements of Section 6.18
of the Credit Agreement with respect to the permitted ratio of consolidated current assets to consolidated current liabilities
of Borrowers for the fiscal quarter ended September 30, 2014; and (ii) the borrowing base was decreased from $30 million to $27.8
million,effective as of March 1, 2015, and the commitment amount was decreased to $27.8 million, subject to monthly commitment
reductions of $350,000 beginning March 1, 2015. Purchase and Sale Agreement On April 21, 2015, RMR Operating, Black
Rock, RMR KS Holdings, LLC (RMR KS) and Cross Border (together with RMR Operating, Black Rock and RMR KS, the Operating
Subsidiaries) entered into a purchase and sale agreement (the PSA) with Black Shale Minerals, LLC (Buyer).
Each of the Operating Subsidiaries is a subsidiary of the Company. Pursuant to the PSA, the Company, through
the Operating Subsidiaries, sold, assigned, transferred and conveyed to Buyer, effective as of April 1, 2015, fifty percent (50%)
of its right, title, and interest in and to certain oil and natural gas assets and properties (the Assets), including
its oil and natural gas leasehold interests, wells, contracts, and oil and natural gas produced after April 1, 2015. The aggregate
purchase price for the Assets under the PSA was $25.0 million, subject to certain adjustments, including post-closing adjustments
for any title or environmental benefits or title or environmental defects resulting from Buyers title and environmental
reviews. The PSA contains customary representations,
warranties and covenants. Pursuant to the PSA, the Company and Buyer have agreed to indemnify each other, their respective affiliates
and their respective employees, officers, directors, managers, shareholders, members, partners, or representatives from and against
all losses that such indemnified parties incur arising from any breach of representations, warranties or covenants in the PSA and
certain other matters. Fourth Amendment to the Credit Agreement In conjunction with the PSA, on April 21,
2015, the Borrowers entered into an amendment (the Fourth Amendment) to the Credit Agreement with the Lender. Pursuant
to the Fourth Amendment, the borrowing base was decreased from $27.8 million to $12.4 million, effective as of April 21, 2015,
and the commitment amount was decreased to $12.4 million. In addition, the monthly commitment reduction amount was set to $0 as
of April 1, 2015. Fifth Amendment to the Credit Agreement Effective June 30, 2015, the Borrowers entered
into an amendment and waiver (the Fifth Amendment) to the Credit Agreement with the Lender. Pursuant to the Fifth
Amendment, the borrowing base was set at $12.4 million, and the initial monthly commitment reduction was set at $125,000 beginning
on July 1, 2015. In addition, the Lender waived any default, event of default or right to exercise any remedy as a result of the
failure by the Borrowers to be in compliance with (i) the requirements of Section 6.18 of the Credit Agreement with respect to
the permitted ratio of consolidated current assets to consolidated current liabilities of Borrowers for the fiscal quarter ended
December 31, 2014; and (ii) the requirements of Section 6.21 of the Credit Agreement with respect to the trade payables or other
accounts payable of Borrowers that may be past due for more than 90 days for the fiscal quarter ended December 31, 2014 and the
fiscal quarter ended May 31, 2015. Lease and Lease Amendment On July 31, 2015, the Company
entered into an amendment and consent to assignment of lease pursuant to which the Company assigned its lease for its office
space in Dallas, Texas, to a new tenant, effective as of November 1, 2015. The Company and the new tenant will be jointly
and severally liable under the lease through October 1, 2016. In addition, the Company entered into a lease agreement for
approximately 4100 square feet of new office space, for approximately $2700 per month and a term of three years beginning on
September 1, 2015. Unwinding of Hedge Agreements On August 19, 2015, the Company unwound
a portion of its commodity derivative positions for net proceeds of $18,600. Deregistration On November 13, 2015, the Companys Board of
Directors voted to voluntarily deregister the Companys common stock, Series A Preferred Stock and warrants under the Exchange
Act and become a non-reporting company. In connection therewith, the Board of Directors approved the filing with the SEC of a
Form 15 to voluntarily deregister the Companys securities under Section 12(g) of the Exchange Act and suspend its reporting
obligations under Section 15(d) of the Exchange Act. The Company expects to file the Form 15 on or about November 13, 2015. The
Company expects that its obligations to file periodic reports, such as Annual Reports on Form 10-K, Quarterly Reports on Form
10-Q and Current Reports on Form 8-K, will be suspended immediately upon the filing of the Form 15 with the SEC, and its proxy
statement, Section 16 and other Section 12(g) reporting responsibilities will terminate effective 90 days after the filing of
the Form 15. The Company is eligible to deregister under the Exchange Act because its common stock, Series A Preferred Stock and
warrants are each held by fewer than 300 shareholders of record. Arbitration Claim On August 27, 2015, the Company received
a demand for arbitration with the Dallas, Texas office of the American Arbitration Association (AAA) that was filed
by a former RMR employee, Tommy Folsom. The arbitration demand asserts claims for breach of contract and defamation and identifies
the total claim amount as $100,000 and further seeks unspecified attorneys fees, interest, arbitration costs, and punitive/exemplary
damages. The Company disputes the allegations in the arbitration proceedings made by Mr. Folsom. The parties are engaged in settlement
negotiations.</t>
  </si>
  <si>
    <t>Significant Accounting Policies (Policies)</t>
  </si>
  <si>
    <t>Basis of Presentation</t>
  </si>
  <si>
    <t>Basis
of Presentation The
condensed consolidated financial statements include the accounts of Red Mountain Resources, Inc. and its subsidiaries. The
condensed consolidated financial statements and related footnotes are presented in accordance with generally accepted accounting
principles in the United States (GAAP). The
Company has prepared the accompanying unaudited interim financial statements pursuant to the rules and regulations of the
Securities and Exchange Commission (the SEC), and in the opinion of management, such financial statements reflect
all adjustments necessary to present fairly the consolidated financial position of the Company at December 31, 2014 and its results
of operations and cash flows for the periods presented. The Company has omitted certain information and disclosures normally included
in annual financial statements prepared in accordance with GAAP pursuant to those rules and regulations, although the Company
believes that the disclosures it has made are adequate to make the information presented not misleading. These unaudited interim
financial statements should be read in conjunction with the Companys audited consolidated financial statements and related
footnotes included in its most recent Annual Report on Form 10-K. In
preparing the accompanying financial statements, management has made certain estimates and assumptions that affect reported amounts
in the financial statements and disclosures. The results of operations for the interim periods are not necessarily indicative
of the results the Company expects for the full fiscal year. The Company has not made any changes in its significant accounting
policies from those disclosed in its most recent Annual Report on Form 10-K. The
Company effected a reverse stock split of its outstanding common stock at a ratio of one-for-ten (1:10) on January 31, 2014. Retroactive
application of the reverse stock split is required and all share and per share information included for all periods presented
in these financial statements reflect the reverse stock split.</t>
  </si>
  <si>
    <t>Business Combinations</t>
  </si>
  <si>
    <t>Business
Combinations
The Company accounts for business combinations under the acquisition
method of accounting in accordance with Accounting Standards Codification (ASC) Topic 805, Business Combinations</t>
  </si>
  <si>
    <t>Noncontrolling Interests</t>
  </si>
  <si>
    <t>Noncontrolling
Interests Subsequent
to January 28, 2013, the Company accounts for the noncontrolling interest in Cross Border in accordance with ASC Topic 810, Consolidation</t>
  </si>
  <si>
    <t>Investments in Non-Performing Debentures</t>
  </si>
  <si>
    <t xml:space="preserve">Investments
in Non-Performing Debentures The
Companys investments in non-performing debentures were initially recorded at cost which the Company believes was fair value.
Management estimated cash flows expected to be collected considering the contractual terms of the loans, the nature and estimated
fair value of collateral, and other factors it deemed appropriate. The estimated fair value of the loans at acquisition was significantly
less than the contractual amounts due under the terms of the loan agreements. Since,
at the acquisition date, the Company expected to collect less than the contractual amounts due under the terms of the loans based,
at least in part, on the assessment of the credit quality of the borrower, the loans are accounted for in accordance with ASC
Topic 310-30, Loans and Debt Securities Acquired with Deteriorated Credit Quality Debentures
are classified as non-accrual when management is unable to reasonably estimate the timing or amount of cash flows expected to
be collected from the debentures or has serious doubts about further collectability of principal or interest. As of
December 31, 2014 and June 30, 2014, all of the Companys debentures were on non-accrual status since the borrower remains
under the supervision of the bankruptcy court. The
Company periodically re-evaluates cash flows expected to be collected for each debenture based upon all available information
as of the measurement date. Subsequent increases in cash flows expected to be collected are recognized prospectively through an
adjustment to the debentures yield over its remaining life, which may result in a reclassification from non-accretable difference
to accretable yield. Subsequent decreases in cash flows expected to be collected are evaluated to determine whether a provision
for loan loss should be established. If decreases in expected cash flows result in a decrease in the estimated fair value of the
debenture below its amortized cost, the debenture is deemed to be impaired, and the Company will record a provision for impairment
to write the debenture down to its estimated fair value. The Company recorded impairment on the debentures of approximately $3.8
million during the six months ended December 31, 2014 while the Company did not record any impairment expense on the debentures
during the six months ended December 31, 2013. The
Companys investments in non-performing debentures are classified as held to maturity because the Company has the intent
and ability to hold them until maturity. </t>
  </si>
  <si>
    <t>Recent Accounting Pronouncements</t>
  </si>
  <si>
    <t>Recent
Accounting Pronouncements In
April 2014, the Financial Accounting Standards Board (FASB) issued Accounting Standards Update (ASU) 2014-08,
Reporting Discontinued Operations and Disclosures of Components of an Entity (ASU 2014-08). ASU 2014-08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e update is effective prospectively to all periods beginning after December 15,
2014. Currently, the Company does not expect the adoption of ASU 2014-08 to have a material impact on our financial statements
or results of operations. Effective
January 1, 2016, the Company will be required to adopt the amended guidance of ASC Topic 718, Compensation - Stock Compensation The
Company will be required to adopt the amended guidance either prospectively to all awards granted or modified after the effective
date or retrospectively to all awards with performance targets that are outstanding as of the beginning of the earliest annual
period presented in the consolidated financial statements and to all new or modified awards thereafter. The Company does not expect
the adoption of this amended guidance to impact financial results. Effective
January 1, 2016, the Company will be required to adopt the amended guidance of ASC 810, which seeks to improve targeted areas
of the consolidation guidance for legal entities such as limited partnerships, limited liability corporations, and securitization
structures. The amended guidance changes the analysis that a reporting entity must perform to determine whether it should consolidate
certain types of legal entities. The changes include, among others, modification of the evaluation whether limited partnerships
and similar legal entities are variable interest entities or voting interest entities and elimination of the presumption that
a general partner should consolidate a limited partnership. The Company will be required to adopt ASC 810 either on a full retrospective
basis to each prior reporting period presented or on a modified retrospective basis with the cumulative effect of initially applying
the new guidance recognized at the date of initial application. The Company has not yet completed its assessment of the impact
of the amended guidance on its financial statements but does not expect the adoption of this amended guidance to have a significant
impact on financial results. Effective
January 1, 2017, the Company will be required to adopt the new guidance of ASC Topic 606, Revenue from Contracts with Customers
In
August 2014, the FASB issued ASU 2014-15, Disclosure of Uncertainties about an Entitys Ability to Continue as a Going Concern
(ASU 2014-15), an amendment to ASC Topic 205, Presentation of Financial Statements The
Company has reviewed other recently issued, but not yet adopted, accounting standards in order to determine their effects, if
any, on our results of operations, financial position and cash flows. Based on that review, we believe that none of these recent
pronouncements will have a significant effect on our current or future earnings or operations.</t>
  </si>
  <si>
    <t>Oil and Natural Gas Properties and Other Property and Equipment (Tables)</t>
  </si>
  <si>
    <t>Schedule of Capitalized Costs Relating to Oil and Gas Producing Activities</t>
  </si>
  <si>
    <t xml:space="preserve">The
following table sets forth the capitalized costs under the successful efforts method for oil and natural gas properties:
(in thousands) December
31, 2014 June
30, 2014
Oil and natural gas properties:
Proved $ 48,961 $ 82,362
Unproved 10,506 19,109
Total oil and natural
gas properties 59,467 101,471
Less accumulated depletion and impairment (28,748 ) (19,138 )
Net oil and natural
gas properties capitalized costs 30,719 82,333
Less assets held
for sale (25,000 ) 
$ 30,719 $ 82,333 </t>
  </si>
  <si>
    <t>Schedule of Property, Plant and Equipment</t>
  </si>
  <si>
    <t xml:space="preserve">The
historical cost of other property and equipment, presented on a gross basis with accumulated depreciation and amortization is
summarized as follows:
(in thousands) December
31, 2014 June
30, 2014
Other property and equipment $ 1,213 $ 1,196
Less accumulated
depreciation and amortization (448 ) (359 )
Net
property and equipment $ 765 $ 837 </t>
  </si>
  <si>
    <t>Asset Retirement Obligations (Tables)</t>
  </si>
  <si>
    <t>Schedule Of Changes in Asset Retirement Obligation</t>
  </si>
  <si>
    <t xml:space="preserve">The
following table summarizes the changes in the Companys asset retirement obligations (AROs) for the six months
ended December 31, 2014 and the fiscal year ended June 30, 2014:
(in thousands) Six
Months Ended December 31, 2014 Fiscal
Year Ended June 30, 2014
Asset retirement obligations
at beginning of period $ 5,745 $ 5,020
Liabilities incurred 24 75
Liabilities settled (36 ) (2 )
Acquisitions  
Accretion expense 68 267
Revisions in estimated
liabilities  385
Asset retirement obligations at end of
period 5,801 5,745
Less: current portion 2,901 214
Long-term portion $ 2,900 $ 5,531 </t>
  </si>
  <si>
    <t>Derivatives (Tables)</t>
  </si>
  <si>
    <t>Schedule of commodity derivative positions</t>
  </si>
  <si>
    <t>At
December 31, 2014, the Company had the following commodity derivatives positions outstanding:
Commodity
and Time Period Contract Volume
Transacted Contract
Price
Crude
Oil
January 1, 2014―January 31, 2015 Put 6,000 Bbls/month $ 95.00/Bbl</t>
  </si>
  <si>
    <t>Schedule of fair value of open commodity derivatives</t>
  </si>
  <si>
    <t>The
following table summarizes the fair value of the Companys open commodity derivatives as of December 31, 2014 and June 30,
2014:
Balance Sheet
Location Fair
Value
December
31, June
30,
(in thousands) 2014 2014
Derivatives
not designated as hedging instruments
Commodity
derivatives Commodities derivative asset $ 303 $ 37
Commodity derivatives Commodities derivative liability $  $ (121 )</t>
  </si>
  <si>
    <t>Schedule of change in fair value of commodity derivatives</t>
  </si>
  <si>
    <t>The
following tables summarize the change in the fair value of the Companys commodity derivatives:
Income Statement
Location Three
Months Ended,
December
31, December
31,
(in thousands) 2014 2013
Derivatives
not designated as hedging instruments
Commodity
derivatives Gain (loss) on commodity derivatives $ 697 $ 37
Unrealized gain on
commodity derivatives $  $ 64
$ 697 $ 101
Income Statement
Location Six
Months Ended,
December
31, December
31,
(in thousands) 2014 2013
Derivatives not designated as hedging
instruments
Commodity
derivatives Realized loss on commodity
derivatives $ 965 $ (51 )
Unrealized
gain on commodity derivatives  (231 )
$ 965 $ (282 )</t>
  </si>
  <si>
    <t>Fair Value Measurements (Tables)</t>
  </si>
  <si>
    <t>Summary of the valuation of the Company's financial assets and liabilities</t>
  </si>
  <si>
    <t>The
following table summarizes the valuation of the Companys financial assets and liabilities at December 31, 2014 and June
30, 2014:
Fair
Value Measurements at Reporting Date Using
(in thousands) Quoted Prices in
Active Markets for Identical Assets or Liabilities (Level 1) Significant
or Other Observable Inputs (Level 2) Significant
Unobservable Inputs (Level 3) Fair Value at
December 31, 2014
Assets:
Commodity
derivatives $  $ 303 $  $ 303
Oil
and gas properties impairment (nonrecurring)   (29,054 ) (29,054 )
Total $  $ 303 $ (29,054 ) $ (28,751 )
Liabilities:
Asset retirement obligations
(non-recurring) $  $  $ (5,801 ) $ (5,801 )
Commodity derivative    
Environmental
remediation liability   (2,057 ) (2,057 )
Total $  $  $ (7,858 ) $ (7,858 )
Fair
Value Measurements at Reporting Date Using
(in thousands) Quoted Prices in
Active Markets for Identical Assets or Liabilities (Level 1) Significant
or Other Observable Inputs (Level 2) Significant
Unobservable Inputs (Level 3) Fair Value at
June 30, 2014
Assets:
Commodity
derivatives $  $ 37 $  $ 37
Oil and gas properties
impairment (nonrecurring)   (487 ) (487 )
2009A and 2009B Debentures
of O&amp;G Leasing, LLC (nonrecurring)    
Total $  $ 37 $ (487 ) $ (450 )
Liabilities:
Asset retirement obligations
(non-recurring) $  $  $ (5,745 ) $ (5,745 )
Commodity derivative  (121 )  (121 )
Environmental remediation
liability   (2,067 ) (2,067 )
Total $  $ (121 ) $ (7,812 ) $ (7,933 )</t>
  </si>
  <si>
    <t>Debt (Tables)</t>
  </si>
  <si>
    <t>Schedule of debt</t>
  </si>
  <si>
    <t xml:space="preserve">As
of the dates indicated, the Companys debt consisted of the following:
(in
thousands) December
31, 2014 June
30 2014
Credit Facility $ 27,800 $ 26,800
Mandatorily redeemable
preferred stock, net of discount of $1,367 and $1,561, respectively 4,995 4,801
Total debt 32,795 31,601
Less: short-term
portion 27,800 
Long-term debt $ 4,995 $ 31,601 </t>
  </si>
  <si>
    <t>Schedule by fiscal year of future principal payments of debt</t>
  </si>
  <si>
    <t xml:space="preserve">The
following is a schedule by fiscal year of future principal payments required under the Companys outstanding debt as of
December 31, 2014:
(in
thousands)
Fiscal
Years Ending June 30,
2015 $ 
2016 27,800
2017 
2018 
2019 6,362
Total 34,162
Discount (1,367 )
Total,
net value $ 32,795 </t>
  </si>
  <si>
    <t>Earnings Per Share (Tables)</t>
  </si>
  <si>
    <t>Schedule of reconciliations of the numerators and denominators of basic and diluted earnings per share</t>
  </si>
  <si>
    <t>The
following are reconciliations of the numerators and denominators of basic and diluted earnings per share:
Three
Months Ended, Six
Months Ended,
(dollars in thousands, except per
share amounts) December
December
December
December
Net loss (numerator):
Net loss  basic $ (31,519 ) $ (2,205 ) $ (34,411 ) $ (3,480 )
Weighted average shares (denominator):
Weighted average shares  basic 14,857 13,372 14,857 13,147
Dilution effect of
share-based compensation, treasury method(1)    
Weighted average shares  diluted 14,857 13,372 14,857 13,147
Loss per share:
Basic $ (2.12) $ (0.16) $ (2.32) $ (0.26 )
Diluted $ (2.12) $ (0.16) $ (2.32) $ (0.26 )
(1) Approximately 1,349,051 and 1,653,559
shares of common stock underlying warrants to purchase shares of the Companys common stock were excluded from this
calculation because they were anti-dilutive during the periods ended December 31, 2014 and 2013, respectively.</t>
  </si>
  <si>
    <t>Commitments and Contingencies (Tables)</t>
  </si>
  <si>
    <t>Schedule of future minimum rental payments</t>
  </si>
  <si>
    <t>The
following is a schedule by year of future minimum rental payments, net of sublease income, required under these lease arrangements
as of December 31, 2014:
(in
thousands)
Fiscal
Years Ending June 30,
2015 $ 152
2016 115
2017 23
2018 
Total $ 290</t>
  </si>
  <si>
    <t>Subsequent Events (Tables)</t>
  </si>
  <si>
    <t>Subsequent Events Tables</t>
  </si>
  <si>
    <t>Schedule of commodity derivative contracts</t>
  </si>
  <si>
    <t>On
January 21, 2015, the Company entered into the following commodity derivative contracts:
Commodity
and Time Period Contract
Volume
Transacted Contract
Price
Crude Oil
May 1, 2015December 31, 2015 Put 5,500-7,000 Bbls/month $ 50.00/Bbl
January 1, 2016June 30, 2016 Put 5,000-5,500 Bbls/month $ 58.00/Bbl</t>
  </si>
  <si>
    <t>Going Concern (Details Narrative) - USD ($) $ in Thousands</t>
  </si>
  <si>
    <t>Net income (loss) attributable to Red Mountain Resources, Inc.</t>
  </si>
  <si>
    <t>Total debt</t>
  </si>
  <si>
    <t>Debt discount</t>
  </si>
  <si>
    <t>Working capital deficit</t>
  </si>
  <si>
    <t>Significant Accounting Policies (Details Narrative) - USD ($) $ in Thousands</t>
  </si>
  <si>
    <t>1 Months Ended</t>
  </si>
  <si>
    <t>Jan. 31, 2014</t>
  </si>
  <si>
    <t>Significant Accounting Policies Details Narrative</t>
  </si>
  <si>
    <t>Description of reverse stock split</t>
  </si>
  <si>
    <t>one-for-ten (1:10)</t>
  </si>
  <si>
    <t>Nonaccretable difference</t>
  </si>
  <si>
    <t>Impairment on debentures</t>
  </si>
  <si>
    <t>Oil and Natural Gas Properties and Other Property and Equipment (Details Narrative) - USD ($) $ in Thousands</t>
  </si>
  <si>
    <t>Oil And Natural Gas Properties And Other Property And Equipment Details Narrative</t>
  </si>
  <si>
    <t>Impairment on oil and gas properties</t>
  </si>
  <si>
    <t>Oil and Natural Gas Properties and Other Property and Equipment (Details) - USD ($) $ in Thousands</t>
  </si>
  <si>
    <t>Oil and natural gas properties:</t>
  </si>
  <si>
    <t>Proved</t>
  </si>
  <si>
    <t>Unproved</t>
  </si>
  <si>
    <t>Total oil and natural gas properties</t>
  </si>
  <si>
    <t>Less accumulated depletion and impairment</t>
  </si>
  <si>
    <t>Net oil and natural gas properties capitalized costs</t>
  </si>
  <si>
    <t>Less assets held for sale</t>
  </si>
  <si>
    <t>Oil and Natural Gas Properties and Other Property and Equipment (Details 1) - USD ($) $ in Thousands</t>
  </si>
  <si>
    <t>Oil And Natural Gas Properties And Other Property And Equipment Details 1</t>
  </si>
  <si>
    <t>Other property and equipment, gross</t>
  </si>
  <si>
    <t>Less accumulated depreciation and amortization</t>
  </si>
  <si>
    <t>Net property and equipment, net</t>
  </si>
  <si>
    <t>Asset Retirement Obligations (Details) - USD ($) $ in Thousands</t>
  </si>
  <si>
    <t>12 Months Ended</t>
  </si>
  <si>
    <t>Asset Retirement Obligation, Roll Forward Analysis [Roll Forward]</t>
  </si>
  <si>
    <t>Asset retirement obligations at beginning of period</t>
  </si>
  <si>
    <t>Liabilities incurred</t>
  </si>
  <si>
    <t>Liabilities settled</t>
  </si>
  <si>
    <t>Acquisitions</t>
  </si>
  <si>
    <t>Accretion expense</t>
  </si>
  <si>
    <t>Revisions in estimated liabilities</t>
  </si>
  <si>
    <t>Asset retirement obligations at end of period</t>
  </si>
  <si>
    <t>Less: current portion</t>
  </si>
  <si>
    <t>Long-term portion</t>
  </si>
  <si>
    <t>Derivatives (Details) - Crude Oil Contract 1 [Member]</t>
  </si>
  <si>
    <t>Dec. 31, 2014bbl / mo$ / bbl</t>
  </si>
  <si>
    <t>Derivative Time Period</t>
  </si>
  <si>
    <t>January 1, 2014―January 31, 2015</t>
  </si>
  <si>
    <t>Type</t>
  </si>
  <si>
    <t>Put</t>
  </si>
  <si>
    <t>Volume transacted</t>
  </si>
  <si>
    <t>6,000 Bbls/month</t>
  </si>
  <si>
    <t>Contract Price | $ / bbl</t>
  </si>
  <si>
    <t>Derivatives (Details 1) - USD ($) $ in Thousands</t>
  </si>
  <si>
    <t>Commodity derivative asset - fair value</t>
  </si>
  <si>
    <t>Commodity derivative liability - fair value</t>
  </si>
  <si>
    <t>Derivatives (Details 2) - USD ($) $ in Thousands</t>
  </si>
  <si>
    <t>Realized (loss) gain on commodity derivatives</t>
  </si>
  <si>
    <t>Unrealized (loss) gain on commodity derivatives</t>
  </si>
  <si>
    <t>Gain (loss) on derivatives</t>
  </si>
  <si>
    <t>Fair Value Measurements (Details) - USD ($) $ in Thousands</t>
  </si>
  <si>
    <t>Jun. 30, 2013</t>
  </si>
  <si>
    <t>Assets</t>
  </si>
  <si>
    <t>Commodities derivatives</t>
  </si>
  <si>
    <t>2009A and 2009B Debentures of O&amp;G Leasing, LLC (nonrecurring)</t>
  </si>
  <si>
    <t>Liabilities</t>
  </si>
  <si>
    <t>Asset retirement obligations (non-recurring)</t>
  </si>
  <si>
    <t>Commodities derivative</t>
  </si>
  <si>
    <t>Fair Value [Member]</t>
  </si>
  <si>
    <t>Oil and gas properties impairment (nonrecurring)</t>
  </si>
  <si>
    <t>Environmental remediation liability</t>
  </si>
  <si>
    <t>Fair Value, Inputs, Level 2 [Member]</t>
  </si>
  <si>
    <t>Fair Value, Inputs, Level 3 [Member]</t>
  </si>
  <si>
    <t>Debt (Details Narrative) - USD ($) $ in Thousands</t>
  </si>
  <si>
    <t>Feb. 05, 2013</t>
  </si>
  <si>
    <t>Lines of Credit (Credit facility and secured line)</t>
  </si>
  <si>
    <t>Proceeds from line of credit</t>
  </si>
  <si>
    <t>Debt instrument, unamortized discount</t>
  </si>
  <si>
    <t>Credit Facility [Member]</t>
  </si>
  <si>
    <t>Current borrowing base of line of credit</t>
  </si>
  <si>
    <t>Variable interest rate description</t>
  </si>
  <si>
    <t>U.S. prime rate as published in The Wall Street Journals Money
Rates table in effect from time to time and (y) 4.0% (4.0% at December 31, 2014).</t>
  </si>
  <si>
    <t>Interest rate of line of credit</t>
  </si>
  <si>
    <t>4.00%</t>
  </si>
  <si>
    <t>Line of credit fee description</t>
  </si>
  <si>
    <t>Under
the Credit Agreement, the Borrowers are required to pay fees consisting of (i) an unused facility fee equal to 0.5% multiplied
by the average daily unused commitment amount, payable quarterly in arrears until the commitment is terminated; (ii) a fronting
fee payable on the date of issuance of each letter of credit and annually thereafter or on the date of any increase or extension
thereof, equal to the greater of (a) 2.0% per annum multiplied by the face amount of such letter of credit or (b) $1,000; and
(iii) an origination fee (x) of $200,000, and (y) payable on any date the commitment is increased, an additional facility fee
equal to 1.0% multiplied by any increase of the commitment above the highest previously determined or redetermined commitment.</t>
  </si>
  <si>
    <t>Unused Facility fee</t>
  </si>
  <si>
    <t>0.50%</t>
  </si>
  <si>
    <t>Percentage fee multiplied against face amount associated with an increase on the letter of credit</t>
  </si>
  <si>
    <t>2.00%</t>
  </si>
  <si>
    <t>Fee associated with an increase in letter of credit</t>
  </si>
  <si>
    <t>Origination fee</t>
  </si>
  <si>
    <t>Additional facility fee</t>
  </si>
  <si>
    <t>1.00%</t>
  </si>
  <si>
    <t>Required ratio of current assets to current liabilities under line of credit agreement</t>
  </si>
  <si>
    <t>100.00%</t>
  </si>
  <si>
    <t>Required ratio of funded debt to EBITDAX under line of credit agreement</t>
  </si>
  <si>
    <t>350.00%</t>
  </si>
  <si>
    <t>Required ratio of EBITDAX to interest expenses under line of credit agreement</t>
  </si>
  <si>
    <t>300.00%</t>
  </si>
  <si>
    <t>Line of credit default amount trigger to cause immediate payment</t>
  </si>
  <si>
    <t>Collateral security interest trigger to cause immediate payment</t>
  </si>
  <si>
    <t>Percentage of oil volume required to be effectively hedged</t>
  </si>
  <si>
    <t>50.00%</t>
  </si>
  <si>
    <t>Credit Facility [Member] | Letter of Credit [Member]</t>
  </si>
  <si>
    <t>Maximum borrowing capacity under line of credit</t>
  </si>
  <si>
    <t>Debt (Details Narrative 1) $ / shares in Units, $ in Thousands</t>
  </si>
  <si>
    <t>Aug. 31, 2013USD ($)shares$ / shares$ / Units</t>
  </si>
  <si>
    <t>Dec. 31, 2014USD ($)$ / sharesshares</t>
  </si>
  <si>
    <t>Dec. 31, 2013USD ($)</t>
  </si>
  <si>
    <t>Units sold in period | shares</t>
  </si>
  <si>
    <t>Proceeds from units sold, net</t>
  </si>
  <si>
    <t>Number of shares, per unit | shares</t>
  </si>
  <si>
    <t>Number of warrants, per unit | shares</t>
  </si>
  <si>
    <t>Number of shares, per warrant | shares</t>
  </si>
  <si>
    <t>Exercise price, warrants | $ / shares</t>
  </si>
  <si>
    <t>Exercise price, units | $ / Units</t>
  </si>
  <si>
    <t>Volatility used for fair vaue</t>
  </si>
  <si>
    <t>55.00%</t>
  </si>
  <si>
    <t>Term used for fair vaue</t>
  </si>
  <si>
    <t>3 years</t>
  </si>
  <si>
    <t>Accretion of discount and amortization of issuance costs</t>
  </si>
  <si>
    <t>Units cancellation in period | shares</t>
  </si>
  <si>
    <t>Proceeds from units cancellation, net</t>
  </si>
  <si>
    <t>Series A Preferred Stock [Member]</t>
  </si>
  <si>
    <t>Warrant value</t>
  </si>
  <si>
    <t>Series A preferred stock, redemption price per share | $ / shares</t>
  </si>
  <si>
    <t>Series A preferred stock, redemption value</t>
  </si>
  <si>
    <t>Preferred stock gross proceeds and canceled debt amount</t>
  </si>
  <si>
    <t>Preferred stock, shares outstanding | shares</t>
  </si>
  <si>
    <t>Interest expense, preferred stock</t>
  </si>
  <si>
    <t>Debt (Details) - USD ($) $ in Thousands</t>
  </si>
  <si>
    <t>Debt Details</t>
  </si>
  <si>
    <t>Credit Facility</t>
  </si>
  <si>
    <t>Mandatorily redeemable preferred stock, net of discount of $1,367 and $1,561, respectively</t>
  </si>
  <si>
    <t>Less: short-term portion</t>
  </si>
  <si>
    <t>Debt (Details 1) - USD ($) $ in Thousands</t>
  </si>
  <si>
    <t>Debt Maturing in Fiscal Year Ending June 30,</t>
  </si>
  <si>
    <t>Discount</t>
  </si>
  <si>
    <t>Earnings Per Share (Details Narrative) - shares</t>
  </si>
  <si>
    <t>Warrants [Member]</t>
  </si>
  <si>
    <t>Antidilutive securities excluded from computation of earnings per share, amount</t>
  </si>
  <si>
    <t>Earnings Per Share (Details) - USD ($) $ / shares in Units, $ in Thousands</t>
  </si>
  <si>
    <t>Net loss (numerator):</t>
  </si>
  <si>
    <t>Net loss - basic</t>
  </si>
  <si>
    <t>Weighted average shares (denominator):</t>
  </si>
  <si>
    <t>Weighted average shares - basic</t>
  </si>
  <si>
    <t>Dilution effect of share-based compensation, treasury method</t>
  </si>
  <si>
    <t>Weighted average shares - diluted</t>
  </si>
  <si>
    <t>Loss per share:</t>
  </si>
  <si>
    <t>Basic (in dollars per share)</t>
  </si>
  <si>
    <t>Diluted (in dollars per share)</t>
  </si>
  <si>
    <t>Commitments and Contingencies (Details Narrative)</t>
  </si>
  <si>
    <t>Nov. 04, 2011USD ($)</t>
  </si>
  <si>
    <t>Dec. 31, 2014USD ($)</t>
  </si>
  <si>
    <t>Dec. 31, 2014USD ($)ft²</t>
  </si>
  <si>
    <t>Aug. 26, 2014USD ($)</t>
  </si>
  <si>
    <t>Lawsuit, damages sought</t>
  </si>
  <si>
    <t>Environmental remediation liabilities related to Cross Border</t>
  </si>
  <si>
    <t>Settlement of environmental liabilities</t>
  </si>
  <si>
    <t>Number of square feet covered in rentals | ft²</t>
  </si>
  <si>
    <t>Monthly rental payment</t>
  </si>
  <si>
    <t>Rent expense</t>
  </si>
  <si>
    <t>Settlement Agreement [Member]</t>
  </si>
  <si>
    <t>Damages paid value in the legal matter in three equal installments</t>
  </si>
  <si>
    <t>Commitments and Contingencies (Details) $ in Thousands</t>
  </si>
  <si>
    <t>Future minimum rental payments in fiscal years ending June 30,</t>
  </si>
  <si>
    <t>Related Party Transactions (Details Narrative) - USD ($) $ in Thousands</t>
  </si>
  <si>
    <t>Enerstar Resources [Member]</t>
  </si>
  <si>
    <t>Royalty expense</t>
  </si>
  <si>
    <t>Subsequent Events (Details Narrative)</t>
  </si>
  <si>
    <t>Aug. 19, 2015USD ($)</t>
  </si>
  <si>
    <t>Jul. 31, 2015USD ($)ft²</t>
  </si>
  <si>
    <t>Apr. 01, 2015USD ($)</t>
  </si>
  <si>
    <t>Mar. 01, 2015USD ($)</t>
  </si>
  <si>
    <t>Jun. 30, 2015USD ($)</t>
  </si>
  <si>
    <t>Apr. 21, 2015USD ($)</t>
  </si>
  <si>
    <t>Mar. 11, 2015USD ($)</t>
  </si>
  <si>
    <t>Subsequent Event [Member]</t>
  </si>
  <si>
    <t>Net proceeds commodity derivative positions</t>
  </si>
  <si>
    <t>Subsequent Event [Member] | Purchase And Sale Agreement (Operating Subsidiaries) [Member] | Black Shale Minerals, LLC [Member]</t>
  </si>
  <si>
    <t>Percentage of ownership interest</t>
  </si>
  <si>
    <t>Purchase price</t>
  </si>
  <si>
    <t>Subsequent Event [Member] | Breach of Contract And Defamation [Member]</t>
  </si>
  <si>
    <t>Subsequent Event [Member] | Credit Facility [Member]</t>
  </si>
  <si>
    <t>Debt related commitment fees</t>
  </si>
  <si>
    <t>Maximum borrowing capacity of line of credit</t>
  </si>
  <si>
    <t>Subsequent Events (Details)</t>
  </si>
  <si>
    <t>Jan. 21, 2015bbl / mo$ / Units</t>
  </si>
  <si>
    <t>Dec. 31, 2014$ / bbl</t>
  </si>
  <si>
    <t>Crude Oil Contract 1 [Member]</t>
  </si>
  <si>
    <t>Crude Oil Contract 1 [Member] | Subsequent Event [Member]</t>
  </si>
  <si>
    <t>May 1, 2015December 31, 2015</t>
  </si>
  <si>
    <t>5,500-7,000 Bbls/month</t>
  </si>
  <si>
    <t>Contract Price | $ / Units</t>
  </si>
  <si>
    <t>Volume transacted - lower</t>
  </si>
  <si>
    <t>Volume transacted - higher</t>
  </si>
  <si>
    <t>Crude Oil Contract 2 [Member] | Subsequent Event [Member]</t>
  </si>
  <si>
    <t>January 1, 2016  June 30, 2016</t>
  </si>
  <si>
    <t>5,000-5,500 Bbls/month</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349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14857488</v>
      </c>
    </row>
    <row r="16" spans="1:3">
      <c r="A16" s="4" t="s">
        <v>26</v>
      </c>
      <c r="B16" s="6" t="s">
        <v>27</v>
      </c>
    </row>
    <row r="17" spans="1:3">
      <c r="A17" s="4" t="s">
        <v>28</v>
      </c>
      <c r="B17"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202</v>
      </c>
      <c r="B1" s="2" t="s">
        <v>1</v>
      </c>
    </row>
    <row r="2" spans="1:2">
      <c r="B2" s="2" t="s">
        <v>2</v>
      </c>
    </row>
    <row r="3" spans="1:2">
      <c r="A3" s="3" t="s">
        <v>17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431</v>
      </c>
      <c r="C3" s="7" t="n">
        <v>1682</v>
      </c>
    </row>
    <row r="4" spans="1:3">
      <c r="A4" s="4" t="s">
        <v>33</v>
      </c>
      <c r="B4" s="5" t="n">
        <v>2787</v>
      </c>
      <c r="C4" s="5" t="n">
        <v>3186</v>
      </c>
    </row>
    <row r="5" spans="1:3">
      <c r="A5" s="4" t="s">
        <v>34</v>
      </c>
      <c r="B5" s="5" t="n">
        <v>1377</v>
      </c>
      <c r="C5" s="7" t="n">
        <v>1645</v>
      </c>
    </row>
    <row r="6" spans="1:3">
      <c r="A6" s="4" t="s">
        <v>35</v>
      </c>
      <c r="C6" s="4" t="s">
        <v>36</v>
      </c>
    </row>
    <row r="7" spans="1:3">
      <c r="A7" s="4" t="s">
        <v>37</v>
      </c>
      <c r="B7" s="5" t="n">
        <v>578</v>
      </c>
      <c r="C7" s="7" t="n">
        <v>527</v>
      </c>
    </row>
    <row r="8" spans="1:3">
      <c r="A8" s="4" t="s">
        <v>38</v>
      </c>
      <c r="B8" s="5" t="n">
        <v>303</v>
      </c>
      <c r="C8" s="5" t="n">
        <v>37</v>
      </c>
    </row>
    <row r="9" spans="1:3">
      <c r="A9" s="4" t="s">
        <v>39</v>
      </c>
      <c r="C9" s="5" t="n">
        <v>368</v>
      </c>
    </row>
    <row r="10" spans="1:3">
      <c r="A10" s="4" t="s">
        <v>40</v>
      </c>
      <c r="B10" s="5" t="n">
        <v>25000</v>
      </c>
    </row>
    <row r="11" spans="1:3">
      <c r="A11" s="4" t="s">
        <v>41</v>
      </c>
      <c r="B11" s="5" t="n">
        <v>31476</v>
      </c>
      <c r="C11" s="5" t="n">
        <v>7445</v>
      </c>
    </row>
    <row r="12" spans="1:3">
      <c r="A12" s="3" t="s">
        <v>42</v>
      </c>
    </row>
    <row r="13" spans="1:3">
      <c r="A13" s="4" t="s">
        <v>43</v>
      </c>
      <c r="B13" s="5" t="n">
        <v>1018</v>
      </c>
      <c r="C13" s="5" t="n">
        <v>4820</v>
      </c>
    </row>
    <row r="14" spans="1:3">
      <c r="A14" s="3" t="s">
        <v>44</v>
      </c>
    </row>
    <row r="15" spans="1:3">
      <c r="A15" s="4" t="s">
        <v>45</v>
      </c>
      <c r="B15" s="5" t="n">
        <v>48961</v>
      </c>
      <c r="C15" s="5" t="n">
        <v>82362</v>
      </c>
    </row>
    <row r="16" spans="1:3">
      <c r="A16" s="4" t="s">
        <v>46</v>
      </c>
      <c r="B16" s="5" t="n">
        <v>10506</v>
      </c>
      <c r="C16" s="5" t="n">
        <v>19109</v>
      </c>
    </row>
    <row r="17" spans="1:3">
      <c r="A17" s="4" t="s">
        <v>47</v>
      </c>
      <c r="B17" s="5" t="n">
        <v>1213</v>
      </c>
      <c r="C17" s="5" t="n">
        <v>1196</v>
      </c>
    </row>
    <row r="18" spans="1:3">
      <c r="A18" s="4" t="s">
        <v>48</v>
      </c>
      <c r="B18" s="5" t="n">
        <v>-29196</v>
      </c>
      <c r="C18" s="5" t="n">
        <v>-19497</v>
      </c>
    </row>
    <row r="19" spans="1:3">
      <c r="A19" s="4" t="s">
        <v>49</v>
      </c>
      <c r="B19" s="5" t="n">
        <v>31484</v>
      </c>
      <c r="C19" s="7" t="n">
        <v>83170</v>
      </c>
    </row>
    <row r="20" spans="1:3">
      <c r="A20" s="3" t="s">
        <v>50</v>
      </c>
    </row>
    <row r="21" spans="1:3">
      <c r="A21" s="4" t="s">
        <v>51</v>
      </c>
      <c r="C21" s="4" t="s">
        <v>36</v>
      </c>
    </row>
    <row r="22" spans="1:3">
      <c r="A22" s="4" t="s">
        <v>52</v>
      </c>
      <c r="B22" s="5" t="n">
        <v>474</v>
      </c>
      <c r="C22" s="7" t="n">
        <v>493</v>
      </c>
    </row>
    <row r="23" spans="1:3">
      <c r="A23" s="4" t="s">
        <v>35</v>
      </c>
      <c r="B23" s="5" t="n">
        <v>861</v>
      </c>
      <c r="C23" s="5" t="n">
        <v>1101</v>
      </c>
    </row>
    <row r="24" spans="1:3">
      <c r="A24" s="4" t="s">
        <v>53</v>
      </c>
      <c r="B24" s="5" t="n">
        <v>380</v>
      </c>
      <c r="C24" s="5" t="n">
        <v>197</v>
      </c>
    </row>
    <row r="25" spans="1:3">
      <c r="A25" s="4" t="s">
        <v>54</v>
      </c>
      <c r="B25" s="5" t="n">
        <v>65693</v>
      </c>
      <c r="C25" s="5" t="n">
        <v>97226</v>
      </c>
    </row>
    <row r="26" spans="1:3">
      <c r="A26" s="3" t="s">
        <v>55</v>
      </c>
    </row>
    <row r="27" spans="1:3">
      <c r="A27" s="4" t="s">
        <v>56</v>
      </c>
      <c r="B27" s="5" t="n">
        <v>8799</v>
      </c>
      <c r="C27" s="5" t="n">
        <v>3536</v>
      </c>
    </row>
    <row r="28" spans="1:3">
      <c r="A28" s="4" t="s">
        <v>57</v>
      </c>
      <c r="B28" s="5" t="n">
        <v>1014</v>
      </c>
      <c r="C28" s="5" t="n">
        <v>1673</v>
      </c>
    </row>
    <row r="29" spans="1:3">
      <c r="A29" s="4" t="s">
        <v>58</v>
      </c>
      <c r="B29" s="5" t="n">
        <v>21</v>
      </c>
      <c r="C29" s="5" t="n">
        <v>179</v>
      </c>
    </row>
    <row r="30" spans="1:3">
      <c r="A30" s="4" t="s">
        <v>59</v>
      </c>
      <c r="B30" s="5" t="n">
        <v>2901</v>
      </c>
      <c r="C30" s="5" t="n">
        <v>2035</v>
      </c>
    </row>
    <row r="31" spans="1:3">
      <c r="A31" s="4" t="s">
        <v>60</v>
      </c>
      <c r="C31" s="5" t="n">
        <v>121</v>
      </c>
    </row>
    <row r="32" spans="1:3">
      <c r="A32" s="4" t="s">
        <v>61</v>
      </c>
      <c r="B32" s="5" t="n">
        <v>27800</v>
      </c>
    </row>
    <row r="33" spans="1:3">
      <c r="A33" s="4" t="s">
        <v>62</v>
      </c>
      <c r="B33" s="5" t="n">
        <v>178</v>
      </c>
      <c r="C33" s="5" t="n">
        <v>214</v>
      </c>
    </row>
    <row r="34" spans="1:3">
      <c r="A34" s="4" t="s">
        <v>63</v>
      </c>
      <c r="B34" s="5" t="n">
        <v>2057</v>
      </c>
      <c r="C34" s="5" t="n">
        <v>2067</v>
      </c>
    </row>
    <row r="35" spans="1:3">
      <c r="A35" s="4" t="s">
        <v>64</v>
      </c>
      <c r="B35" s="5" t="n">
        <v>44890</v>
      </c>
      <c r="C35" s="5" t="n">
        <v>9825</v>
      </c>
    </row>
    <row r="36" spans="1:3">
      <c r="A36" s="3" t="s">
        <v>65</v>
      </c>
    </row>
    <row r="37" spans="1:3">
      <c r="A37" s="4" t="s">
        <v>66</v>
      </c>
      <c r="C37" s="5" t="n">
        <v>26800</v>
      </c>
    </row>
    <row r="38" spans="1:3">
      <c r="A38" s="4" t="s">
        <v>67</v>
      </c>
      <c r="B38" s="5" t="n">
        <v>4995</v>
      </c>
      <c r="C38" s="5" t="n">
        <v>4801</v>
      </c>
    </row>
    <row r="39" spans="1:3">
      <c r="A39" s="4" t="s">
        <v>68</v>
      </c>
      <c r="B39" s="5" t="n">
        <v>50</v>
      </c>
    </row>
    <row r="40" spans="1:3">
      <c r="A40" s="4" t="s">
        <v>69</v>
      </c>
      <c r="C40" s="5" t="n">
        <v>409</v>
      </c>
    </row>
    <row r="41" spans="1:3">
      <c r="A41" s="4" t="s">
        <v>70</v>
      </c>
      <c r="B41" s="5" t="n">
        <v>2900</v>
      </c>
      <c r="C41" s="5" t="n">
        <v>5531</v>
      </c>
    </row>
    <row r="42" spans="1:3">
      <c r="A42" s="4" t="s">
        <v>71</v>
      </c>
      <c r="B42" s="5" t="n">
        <v>7945</v>
      </c>
      <c r="C42" s="5" t="n">
        <v>37541</v>
      </c>
    </row>
    <row r="43" spans="1:3">
      <c r="A43" s="4" t="s">
        <v>72</v>
      </c>
      <c r="B43" s="7" t="n">
        <v>52835</v>
      </c>
      <c r="C43" s="7" t="n">
        <v>47366</v>
      </c>
    </row>
    <row r="44" spans="1:3">
      <c r="A44" s="4" t="s">
        <v>73</v>
      </c>
      <c r="B44" s="4" t="s">
        <v>36</v>
      </c>
      <c r="C44" s="4" t="s">
        <v>36</v>
      </c>
    </row>
    <row r="45" spans="1:3">
      <c r="A45" s="3" t="s">
        <v>74</v>
      </c>
    </row>
    <row r="46" spans="1:3">
      <c r="A46" s="4" t="s">
        <v>75</v>
      </c>
      <c r="B46" s="7" t="n">
        <v>1</v>
      </c>
      <c r="C46" s="7" t="n">
        <v>1</v>
      </c>
    </row>
    <row r="47" spans="1:3">
      <c r="A47" s="4" t="s">
        <v>76</v>
      </c>
      <c r="B47" s="5" t="n">
        <v>3486</v>
      </c>
      <c r="C47" s="5" t="n">
        <v>6076</v>
      </c>
    </row>
    <row r="48" spans="1:3">
      <c r="A48" s="4" t="s">
        <v>77</v>
      </c>
      <c r="B48" s="5" t="n">
        <v>78105</v>
      </c>
      <c r="C48" s="5" t="n">
        <v>78105</v>
      </c>
    </row>
    <row r="49" spans="1:3">
      <c r="A49" s="4" t="s">
        <v>78</v>
      </c>
      <c r="B49" s="5" t="n">
        <v>-68734</v>
      </c>
      <c r="C49" s="5" t="n">
        <v>-34322</v>
      </c>
    </row>
    <row r="50" spans="1:3">
      <c r="A50" s="4" t="s">
        <v>79</v>
      </c>
      <c r="B50" s="5" t="n">
        <v>12858</v>
      </c>
      <c r="C50" s="5" t="n">
        <v>49860</v>
      </c>
    </row>
    <row r="51" spans="1:3">
      <c r="A51" s="4" t="s">
        <v>80</v>
      </c>
      <c r="B51" s="7" t="n">
        <v>65693</v>
      </c>
      <c r="C51" s="7" t="n">
        <v>97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8</v>
      </c>
      <c r="B1" s="2" t="s">
        <v>1</v>
      </c>
    </row>
    <row r="2" spans="1:2">
      <c r="B2" s="2" t="s">
        <v>2</v>
      </c>
    </row>
    <row r="3" spans="1:2">
      <c r="A3" s="3" t="s">
        <v>17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21</v>
      </c>
      <c r="B1" s="2" t="s">
        <v>1</v>
      </c>
    </row>
    <row r="2" spans="1:2">
      <c r="B2" s="2" t="s">
        <v>2</v>
      </c>
    </row>
    <row r="3" spans="1:2">
      <c r="A3" s="3" t="s">
        <v>182</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8</v>
      </c>
      <c r="B1" s="2" t="s">
        <v>1</v>
      </c>
    </row>
    <row r="2" spans="1:2">
      <c r="B2" s="2" t="s">
        <v>2</v>
      </c>
    </row>
    <row r="3" spans="1:2">
      <c r="A3" s="3" t="s">
        <v>185</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31</v>
      </c>
      <c r="B1" s="2" t="s">
        <v>1</v>
      </c>
    </row>
    <row r="2" spans="1:2">
      <c r="B2" s="2" t="s">
        <v>2</v>
      </c>
    </row>
    <row r="3" spans="1:2">
      <c r="A3" s="3" t="s">
        <v>188</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91</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9</v>
      </c>
      <c r="B1" s="2" t="s">
        <v>1</v>
      </c>
    </row>
    <row r="2" spans="1:2">
      <c r="B2" s="2" t="s">
        <v>2</v>
      </c>
    </row>
    <row r="3" spans="1:2">
      <c r="A3" s="3" t="s">
        <v>194</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s="1" t="s">
        <v>246</v>
      </c>
      <c r="B1" s="2" t="s">
        <v>89</v>
      </c>
      <c r="D1" s="2" t="s">
        <v>1</v>
      </c>
    </row>
    <row r="2" spans="1:6">
      <c r="B2" s="2" t="s">
        <v>2</v>
      </c>
      <c r="C2" s="2" t="s">
        <v>90</v>
      </c>
      <c r="D2" s="2" t="s">
        <v>2</v>
      </c>
      <c r="E2" s="2" t="s">
        <v>90</v>
      </c>
      <c r="F2" s="2" t="s">
        <v>30</v>
      </c>
    </row>
    <row r="3" spans="1:6">
      <c r="A3" s="3" t="s">
        <v>170</v>
      </c>
    </row>
    <row r="4" spans="1:6">
      <c r="A4" s="4" t="s">
        <v>247</v>
      </c>
      <c r="B4" s="7" t="n">
        <v>-31519</v>
      </c>
      <c r="C4" s="7" t="n">
        <v>-2205</v>
      </c>
      <c r="D4" s="7" t="n">
        <v>-34411</v>
      </c>
      <c r="E4" s="7" t="n">
        <v>-3480</v>
      </c>
    </row>
    <row r="5" spans="1:6">
      <c r="A5" s="4" t="s">
        <v>248</v>
      </c>
      <c r="B5" s="5" t="n">
        <v>32795</v>
      </c>
      <c r="D5" s="5" t="n">
        <v>32795</v>
      </c>
      <c r="F5" s="7" t="n">
        <v>31601</v>
      </c>
    </row>
    <row r="6" spans="1:6">
      <c r="A6" s="4" t="s">
        <v>249</v>
      </c>
      <c r="B6" s="5" t="n">
        <v>1367</v>
      </c>
      <c r="D6" s="5" t="n">
        <v>1367</v>
      </c>
      <c r="F6" s="7" t="n">
        <v>1561</v>
      </c>
    </row>
    <row r="7" spans="1:6">
      <c r="A7" s="4" t="s">
        <v>250</v>
      </c>
      <c r="D7" s="5" t="n">
        <v>13400</v>
      </c>
    </row>
    <row r="8" spans="1:6">
      <c r="A8" s="4" t="s">
        <v>61</v>
      </c>
      <c r="B8" s="7" t="n">
        <v>27800</v>
      </c>
      <c r="D8" s="7" t="n">
        <v>278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7"/>
    <col customWidth="1" max="2" min="2" width="19"/>
    <col customWidth="1" max="3" min="3" width="15"/>
    <col customWidth="1" max="4" min="4" width="14"/>
  </cols>
  <sheetData>
    <row r="1" spans="1:4">
      <c r="A1" s="1" t="s">
        <v>251</v>
      </c>
      <c r="B1" s="2" t="s">
        <v>252</v>
      </c>
      <c r="C1" s="2" t="s">
        <v>1</v>
      </c>
    </row>
    <row r="2" spans="1:4">
      <c r="B2" s="2" t="s">
        <v>253</v>
      </c>
      <c r="C2" s="2" t="s">
        <v>2</v>
      </c>
      <c r="D2" s="2" t="s">
        <v>90</v>
      </c>
    </row>
    <row r="3" spans="1:4">
      <c r="A3" s="3" t="s">
        <v>254</v>
      </c>
    </row>
    <row r="4" spans="1:4">
      <c r="A4" s="4" t="s">
        <v>255</v>
      </c>
      <c r="B4" s="4" t="s">
        <v>256</v>
      </c>
    </row>
    <row r="5" spans="1:4">
      <c r="A5" s="4" t="s">
        <v>257</v>
      </c>
      <c r="C5" s="7" t="n">
        <v>2500</v>
      </c>
      <c r="D5" s="7" t="n">
        <v>2500</v>
      </c>
    </row>
    <row r="6" spans="1:4">
      <c r="A6" s="4" t="s">
        <v>258</v>
      </c>
      <c r="C6" s="7" t="n">
        <v>38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v>
      </c>
      <c r="B1" s="2" t="s">
        <v>2</v>
      </c>
      <c r="C1" s="2" t="s">
        <v>30</v>
      </c>
    </row>
    <row r="2" spans="1:3">
      <c r="A2" s="3" t="s">
        <v>82</v>
      </c>
    </row>
    <row r="3" spans="1:3">
      <c r="A3" s="4" t="s">
        <v>83</v>
      </c>
      <c r="B3" s="7" t="n">
        <v>1367</v>
      </c>
      <c r="C3" s="7" t="n">
        <v>1561</v>
      </c>
    </row>
    <row r="4" spans="1:3">
      <c r="A4" s="4" t="s">
        <v>84</v>
      </c>
      <c r="B4" s="8" t="n">
        <v>1e-05</v>
      </c>
      <c r="C4" s="8" t="n">
        <v>1e-05</v>
      </c>
    </row>
    <row r="5" spans="1:3">
      <c r="A5" s="4" t="s">
        <v>85</v>
      </c>
      <c r="B5" s="5" t="n">
        <v>50000</v>
      </c>
      <c r="C5" s="5" t="n">
        <v>50000</v>
      </c>
    </row>
    <row r="6" spans="1:3">
      <c r="A6" s="4" t="s">
        <v>86</v>
      </c>
      <c r="B6" s="5" t="n">
        <v>14857</v>
      </c>
      <c r="C6" s="5" t="n">
        <v>14857</v>
      </c>
    </row>
    <row r="7" spans="1:3">
      <c r="A7" s="4" t="s">
        <v>87</v>
      </c>
      <c r="B7" s="5" t="n">
        <v>14857</v>
      </c>
      <c r="C7" s="5" t="n">
        <v>1485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59</v>
      </c>
      <c r="B1" s="2" t="s">
        <v>89</v>
      </c>
      <c r="C1" s="2" t="s">
        <v>1</v>
      </c>
    </row>
    <row r="2" spans="1:3">
      <c r="B2" s="2" t="s">
        <v>2</v>
      </c>
      <c r="C2" s="2" t="s">
        <v>2</v>
      </c>
    </row>
    <row r="3" spans="1:3">
      <c r="A3" s="3" t="s">
        <v>260</v>
      </c>
    </row>
    <row r="4" spans="1:3">
      <c r="A4" s="4" t="s">
        <v>261</v>
      </c>
      <c r="B4" s="7" t="n">
        <v>29000</v>
      </c>
      <c r="C4" s="7" t="n">
        <v>2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2</v>
      </c>
      <c r="B1" s="2" t="s">
        <v>2</v>
      </c>
      <c r="C1" s="2" t="s">
        <v>30</v>
      </c>
    </row>
    <row r="2" spans="1:3">
      <c r="A2" s="3" t="s">
        <v>263</v>
      </c>
    </row>
    <row r="3" spans="1:3">
      <c r="A3" s="4" t="s">
        <v>264</v>
      </c>
      <c r="B3" s="7" t="n">
        <v>48961</v>
      </c>
      <c r="C3" s="7" t="n">
        <v>82362</v>
      </c>
    </row>
    <row r="4" spans="1:3">
      <c r="A4" s="4" t="s">
        <v>265</v>
      </c>
      <c r="B4" s="5" t="n">
        <v>10506</v>
      </c>
      <c r="C4" s="5" t="n">
        <v>19109</v>
      </c>
    </row>
    <row r="5" spans="1:3">
      <c r="A5" s="4" t="s">
        <v>266</v>
      </c>
      <c r="B5" s="5" t="n">
        <v>59467</v>
      </c>
      <c r="C5" s="5" t="n">
        <v>101471</v>
      </c>
    </row>
    <row r="6" spans="1:3">
      <c r="A6" s="4" t="s">
        <v>267</v>
      </c>
      <c r="B6" s="5" t="n">
        <v>-28748</v>
      </c>
      <c r="C6" s="5" t="n">
        <v>-19138</v>
      </c>
    </row>
    <row r="7" spans="1:3">
      <c r="A7" s="4" t="s">
        <v>268</v>
      </c>
      <c r="B7" s="5" t="n">
        <v>30719</v>
      </c>
      <c r="C7" s="5" t="n">
        <v>82333</v>
      </c>
    </row>
    <row r="8" spans="1:3">
      <c r="A8" s="4" t="s">
        <v>269</v>
      </c>
      <c r="B8" s="5" t="n">
        <v>-25000</v>
      </c>
    </row>
    <row r="9" spans="1:3">
      <c r="A9" s="4" t="s">
        <v>268</v>
      </c>
      <c r="B9" s="7" t="n">
        <v>30719</v>
      </c>
      <c r="C9" s="7" t="n">
        <v>8233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0</v>
      </c>
      <c r="B1" s="2" t="s">
        <v>2</v>
      </c>
      <c r="C1" s="2" t="s">
        <v>30</v>
      </c>
    </row>
    <row r="2" spans="1:3">
      <c r="A2" s="3" t="s">
        <v>271</v>
      </c>
    </row>
    <row r="3" spans="1:3">
      <c r="A3" s="4" t="s">
        <v>272</v>
      </c>
      <c r="B3" s="7" t="n">
        <v>1213</v>
      </c>
      <c r="C3" s="7" t="n">
        <v>1196</v>
      </c>
    </row>
    <row r="4" spans="1:3">
      <c r="A4" s="4" t="s">
        <v>273</v>
      </c>
      <c r="B4" s="5" t="n">
        <v>-448</v>
      </c>
      <c r="C4" s="5" t="n">
        <v>-359</v>
      </c>
    </row>
    <row r="5" spans="1:3">
      <c r="A5" s="4" t="s">
        <v>274</v>
      </c>
      <c r="B5" s="7" t="n">
        <v>765</v>
      </c>
      <c r="C5" s="7" t="n">
        <v>83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r="1" spans="1:4">
      <c r="A1" s="1" t="s">
        <v>275</v>
      </c>
      <c r="B1" s="2" t="s">
        <v>1</v>
      </c>
      <c r="D1" s="2" t="s">
        <v>276</v>
      </c>
    </row>
    <row r="2" spans="1:4">
      <c r="B2" s="2" t="s">
        <v>2</v>
      </c>
      <c r="C2" s="2" t="s">
        <v>90</v>
      </c>
      <c r="D2" s="2" t="s">
        <v>30</v>
      </c>
    </row>
    <row r="3" spans="1:4">
      <c r="A3" s="3" t="s">
        <v>277</v>
      </c>
    </row>
    <row r="4" spans="1:4">
      <c r="A4" s="4" t="s">
        <v>278</v>
      </c>
      <c r="B4" s="7" t="n">
        <v>5745</v>
      </c>
      <c r="C4" s="7" t="n">
        <v>5020</v>
      </c>
      <c r="D4" s="7" t="n">
        <v>5020</v>
      </c>
    </row>
    <row r="5" spans="1:4">
      <c r="A5" s="4" t="s">
        <v>279</v>
      </c>
      <c r="B5" s="5" t="n">
        <v>24</v>
      </c>
      <c r="D5" s="5" t="n">
        <v>75</v>
      </c>
    </row>
    <row r="6" spans="1:4">
      <c r="A6" s="4" t="s">
        <v>280</v>
      </c>
      <c r="B6" s="7" t="n">
        <v>-36</v>
      </c>
      <c r="D6" s="5" t="n">
        <v>-2</v>
      </c>
    </row>
    <row r="7" spans="1:4">
      <c r="A7" s="4" t="s">
        <v>281</v>
      </c>
      <c r="B7" s="4" t="s">
        <v>36</v>
      </c>
    </row>
    <row r="8" spans="1:4">
      <c r="A8" s="4" t="s">
        <v>282</v>
      </c>
      <c r="B8" s="7" t="n">
        <v>68</v>
      </c>
      <c r="C8" s="7" t="n">
        <v>135</v>
      </c>
      <c r="D8" s="5" t="n">
        <v>267</v>
      </c>
    </row>
    <row r="9" spans="1:4">
      <c r="A9" s="4" t="s">
        <v>283</v>
      </c>
      <c r="D9" s="5" t="n">
        <v>385</v>
      </c>
    </row>
    <row r="10" spans="1:4">
      <c r="A10" s="4" t="s">
        <v>284</v>
      </c>
      <c r="B10" s="5" t="n">
        <v>5801</v>
      </c>
      <c r="D10" s="5" t="n">
        <v>5745</v>
      </c>
    </row>
    <row r="11" spans="1:4">
      <c r="A11" s="4" t="s">
        <v>285</v>
      </c>
      <c r="B11" s="5" t="n">
        <v>178</v>
      </c>
      <c r="D11" s="5" t="n">
        <v>214</v>
      </c>
    </row>
    <row r="12" spans="1:4">
      <c r="A12" s="4" t="s">
        <v>286</v>
      </c>
      <c r="B12" s="7" t="n">
        <v>2900</v>
      </c>
      <c r="D12" s="7" t="n">
        <v>553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33"/>
  </cols>
  <sheetData>
    <row r="1" spans="1:2">
      <c r="A1" s="1" t="s">
        <v>287</v>
      </c>
      <c r="B1" s="2" t="s">
        <v>1</v>
      </c>
    </row>
    <row r="2" spans="1:2">
      <c r="B2" s="2" t="s">
        <v>288</v>
      </c>
    </row>
    <row r="3" spans="1:2">
      <c r="A3" s="4" t="s">
        <v>289</v>
      </c>
      <c r="B3" s="4" t="s">
        <v>290</v>
      </c>
    </row>
    <row r="4" spans="1:2">
      <c r="A4" s="4" t="s">
        <v>291</v>
      </c>
      <c r="B4" s="4" t="s">
        <v>292</v>
      </c>
    </row>
    <row r="5" spans="1:2">
      <c r="A5" s="4" t="s">
        <v>293</v>
      </c>
      <c r="B5" s="4" t="s">
        <v>294</v>
      </c>
    </row>
    <row r="6" spans="1:2">
      <c r="A6" s="4" t="s">
        <v>295</v>
      </c>
      <c r="B6" s="5" t="n">
        <v>95</v>
      </c>
    </row>
    <row r="7" spans="1:2">
      <c r="A7" s="4" t="s">
        <v>293</v>
      </c>
      <c r="B7" s="5" t="n">
        <v>6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296</v>
      </c>
      <c r="B1" s="2" t="s">
        <v>2</v>
      </c>
      <c r="C1" s="2" t="s">
        <v>30</v>
      </c>
    </row>
    <row r="2" spans="1:3">
      <c r="A2" s="3" t="s">
        <v>182</v>
      </c>
    </row>
    <row r="3" spans="1:3">
      <c r="A3" s="4" t="s">
        <v>297</v>
      </c>
      <c r="B3" s="7" t="n">
        <v>303</v>
      </c>
      <c r="C3" s="7" t="n">
        <v>37</v>
      </c>
    </row>
    <row r="4" spans="1:3">
      <c r="A4" s="4" t="s">
        <v>298</v>
      </c>
      <c r="C4" s="7" t="n">
        <v>-12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s="1" t="s">
        <v>299</v>
      </c>
      <c r="B1" s="2" t="s">
        <v>89</v>
      </c>
      <c r="D1" s="2" t="s">
        <v>1</v>
      </c>
    </row>
    <row r="2" spans="1:5">
      <c r="B2" s="2" t="s">
        <v>2</v>
      </c>
      <c r="C2" s="2" t="s">
        <v>90</v>
      </c>
      <c r="D2" s="2" t="s">
        <v>2</v>
      </c>
      <c r="E2" s="2" t="s">
        <v>90</v>
      </c>
    </row>
    <row r="3" spans="1:5">
      <c r="A3" s="3" t="s">
        <v>182</v>
      </c>
    </row>
    <row r="4" spans="1:5">
      <c r="A4" s="4" t="s">
        <v>300</v>
      </c>
      <c r="B4" s="7" t="n">
        <v>697</v>
      </c>
      <c r="C4" s="7" t="n">
        <v>37</v>
      </c>
      <c r="D4" s="7" t="n">
        <v>965</v>
      </c>
      <c r="E4" s="7" t="n">
        <v>-51</v>
      </c>
    </row>
    <row r="5" spans="1:5">
      <c r="A5" s="4" t="s">
        <v>301</v>
      </c>
      <c r="C5" s="5" t="n">
        <v>64</v>
      </c>
      <c r="E5" s="5" t="n">
        <v>-231</v>
      </c>
    </row>
    <row r="6" spans="1:5">
      <c r="A6" s="4" t="s">
        <v>302</v>
      </c>
      <c r="B6" s="7" t="n">
        <v>697</v>
      </c>
      <c r="C6" s="7" t="n">
        <v>101</v>
      </c>
      <c r="D6" s="7" t="n">
        <v>965</v>
      </c>
      <c r="E6" s="7" t="n">
        <v>-2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303</v>
      </c>
      <c r="B1" s="2" t="s">
        <v>2</v>
      </c>
      <c r="C1" s="2" t="s">
        <v>30</v>
      </c>
      <c r="D1" s="2" t="s">
        <v>304</v>
      </c>
    </row>
    <row r="2" spans="1:4">
      <c r="A2" s="3" t="s">
        <v>305</v>
      </c>
    </row>
    <row r="3" spans="1:4">
      <c r="A3" s="4" t="s">
        <v>306</v>
      </c>
      <c r="B3" s="7" t="n">
        <v>303</v>
      </c>
      <c r="C3" s="7" t="n">
        <v>37</v>
      </c>
    </row>
    <row r="4" spans="1:4">
      <c r="A4" s="4" t="s">
        <v>307</v>
      </c>
      <c r="B4" s="5" t="n">
        <v>1018</v>
      </c>
      <c r="C4" s="5" t="n">
        <v>4820</v>
      </c>
    </row>
    <row r="5" spans="1:4">
      <c r="A5" s="3" t="s">
        <v>308</v>
      </c>
    </row>
    <row r="6" spans="1:4">
      <c r="A6" s="4" t="s">
        <v>309</v>
      </c>
      <c r="B6" s="5" t="n">
        <v>-5801</v>
      </c>
      <c r="C6" s="5" t="n">
        <v>-5745</v>
      </c>
      <c r="D6" s="7" t="n">
        <v>-5020</v>
      </c>
    </row>
    <row r="7" spans="1:4">
      <c r="A7" s="4" t="s">
        <v>310</v>
      </c>
      <c r="C7" s="5" t="n">
        <v>-121</v>
      </c>
    </row>
    <row r="8" spans="1:4">
      <c r="A8" s="4" t="s">
        <v>311</v>
      </c>
    </row>
    <row r="9" spans="1:4">
      <c r="A9" s="3" t="s">
        <v>305</v>
      </c>
    </row>
    <row r="10" spans="1:4">
      <c r="A10" s="4" t="s">
        <v>306</v>
      </c>
      <c r="B10" s="5" t="n">
        <v>303</v>
      </c>
      <c r="C10" s="5" t="n">
        <v>37</v>
      </c>
    </row>
    <row r="11" spans="1:4">
      <c r="A11" s="4" t="s">
        <v>312</v>
      </c>
      <c r="B11" s="7" t="n">
        <v>-29054</v>
      </c>
      <c r="C11" s="5" t="n">
        <v>-487</v>
      </c>
    </row>
    <row r="12" spans="1:4">
      <c r="A12" s="4" t="s">
        <v>307</v>
      </c>
      <c r="B12" s="4" t="s">
        <v>36</v>
      </c>
    </row>
    <row r="13" spans="1:4">
      <c r="A13" s="4" t="s">
        <v>160</v>
      </c>
      <c r="B13" s="7" t="n">
        <v>-28751</v>
      </c>
      <c r="C13" s="5" t="n">
        <v>-450</v>
      </c>
    </row>
    <row r="14" spans="1:4">
      <c r="A14" s="3" t="s">
        <v>308</v>
      </c>
    </row>
    <row r="15" spans="1:4">
      <c r="A15" s="4" t="s">
        <v>309</v>
      </c>
      <c r="B15" s="5" t="n">
        <v>-5801</v>
      </c>
      <c r="C15" s="5" t="n">
        <v>-5745</v>
      </c>
    </row>
    <row r="16" spans="1:4">
      <c r="A16" s="4" t="s">
        <v>310</v>
      </c>
      <c r="C16" s="5" t="n">
        <v>-121</v>
      </c>
    </row>
    <row r="17" spans="1:4">
      <c r="A17" s="4" t="s">
        <v>313</v>
      </c>
      <c r="B17" s="5" t="n">
        <v>-2057</v>
      </c>
      <c r="C17" s="5" t="n">
        <v>-2067</v>
      </c>
    </row>
    <row r="18" spans="1:4">
      <c r="A18" s="4" t="s">
        <v>160</v>
      </c>
      <c r="B18" s="5" t="n">
        <v>-7858</v>
      </c>
      <c r="C18" s="5" t="n">
        <v>-7933</v>
      </c>
    </row>
    <row r="19" spans="1:4">
      <c r="A19" s="4" t="s">
        <v>314</v>
      </c>
    </row>
    <row r="20" spans="1:4">
      <c r="A20" s="3" t="s">
        <v>305</v>
      </c>
    </row>
    <row r="21" spans="1:4">
      <c r="A21" s="4" t="s">
        <v>306</v>
      </c>
      <c r="B21" s="5" t="n">
        <v>303</v>
      </c>
      <c r="C21" s="5" t="n">
        <v>37</v>
      </c>
    </row>
    <row r="22" spans="1:4">
      <c r="A22" s="4" t="s">
        <v>160</v>
      </c>
      <c r="B22" s="5" t="n">
        <v>303</v>
      </c>
      <c r="C22" s="5" t="n">
        <v>37</v>
      </c>
    </row>
    <row r="23" spans="1:4">
      <c r="A23" s="3" t="s">
        <v>308</v>
      </c>
    </row>
    <row r="24" spans="1:4">
      <c r="A24" s="4" t="s">
        <v>310</v>
      </c>
      <c r="C24" s="5" t="n">
        <v>-121</v>
      </c>
    </row>
    <row r="25" spans="1:4">
      <c r="A25" s="4" t="s">
        <v>160</v>
      </c>
      <c r="C25" s="5" t="n">
        <v>-121</v>
      </c>
    </row>
    <row r="26" spans="1:4">
      <c r="A26" s="4" t="s">
        <v>315</v>
      </c>
    </row>
    <row r="27" spans="1:4">
      <c r="A27" s="3" t="s">
        <v>305</v>
      </c>
    </row>
    <row r="28" spans="1:4">
      <c r="A28" s="4" t="s">
        <v>312</v>
      </c>
      <c r="B28" s="5" t="n">
        <v>-29054</v>
      </c>
      <c r="C28" s="5" t="n">
        <v>-487</v>
      </c>
    </row>
    <row r="29" spans="1:4">
      <c r="A29" s="4" t="s">
        <v>160</v>
      </c>
      <c r="B29" s="5" t="n">
        <v>-29054</v>
      </c>
      <c r="C29" s="5" t="n">
        <v>-487</v>
      </c>
    </row>
    <row r="30" spans="1:4">
      <c r="A30" s="3" t="s">
        <v>308</v>
      </c>
    </row>
    <row r="31" spans="1:4">
      <c r="A31" s="4" t="s">
        <v>309</v>
      </c>
      <c r="B31" s="5" t="n">
        <v>-5801</v>
      </c>
      <c r="C31" s="5" t="n">
        <v>-5745</v>
      </c>
    </row>
    <row r="32" spans="1:4">
      <c r="A32" s="4" t="s">
        <v>313</v>
      </c>
      <c r="B32" s="5" t="n">
        <v>-2057</v>
      </c>
      <c r="C32" s="5" t="n">
        <v>-2067</v>
      </c>
    </row>
    <row r="33" spans="1:4">
      <c r="A33" s="4" t="s">
        <v>160</v>
      </c>
      <c r="B33" s="7" t="n">
        <v>-7858</v>
      </c>
      <c r="C33" s="7" t="n">
        <v>-78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16</v>
      </c>
      <c r="B1" s="2" t="s">
        <v>1</v>
      </c>
    </row>
    <row r="2" spans="1:4">
      <c r="B2" s="2" t="s">
        <v>2</v>
      </c>
      <c r="C2" s="2" t="s">
        <v>30</v>
      </c>
      <c r="D2" s="2" t="s">
        <v>317</v>
      </c>
    </row>
    <row r="3" spans="1:4">
      <c r="A3" s="3" t="s">
        <v>318</v>
      </c>
    </row>
    <row r="4" spans="1:4">
      <c r="A4" s="4" t="s">
        <v>61</v>
      </c>
      <c r="B4" s="7" t="n">
        <v>27800</v>
      </c>
    </row>
    <row r="5" spans="1:4">
      <c r="A5" s="4" t="s">
        <v>319</v>
      </c>
      <c r="B5" s="5" t="n">
        <v>1000</v>
      </c>
    </row>
    <row r="6" spans="1:4">
      <c r="A6" s="4" t="s">
        <v>320</v>
      </c>
      <c r="B6" s="5" t="n">
        <v>1367</v>
      </c>
      <c r="C6" s="7" t="n">
        <v>1561</v>
      </c>
    </row>
    <row r="7" spans="1:4">
      <c r="A7" s="4" t="s">
        <v>321</v>
      </c>
    </row>
    <row r="8" spans="1:4">
      <c r="A8" s="3" t="s">
        <v>318</v>
      </c>
    </row>
    <row r="9" spans="1:4">
      <c r="A9" s="4" t="s">
        <v>322</v>
      </c>
      <c r="B9" s="7" t="n">
        <v>30000</v>
      </c>
    </row>
    <row r="10" spans="1:4">
      <c r="A10" s="4" t="s">
        <v>323</v>
      </c>
      <c r="B10" s="4" t="s">
        <v>324</v>
      </c>
    </row>
    <row r="11" spans="1:4">
      <c r="A11" s="4" t="s">
        <v>325</v>
      </c>
      <c r="B11" s="4" t="s">
        <v>326</v>
      </c>
    </row>
    <row r="12" spans="1:4">
      <c r="A12" s="4" t="s">
        <v>327</v>
      </c>
      <c r="B12" s="4" t="s">
        <v>328</v>
      </c>
    </row>
    <row r="13" spans="1:4">
      <c r="A13" s="4" t="s">
        <v>329</v>
      </c>
      <c r="D13" s="4" t="s">
        <v>330</v>
      </c>
    </row>
    <row r="14" spans="1:4">
      <c r="A14" s="4" t="s">
        <v>331</v>
      </c>
      <c r="D14" s="4" t="s">
        <v>332</v>
      </c>
    </row>
    <row r="15" spans="1:4">
      <c r="A15" s="4" t="s">
        <v>333</v>
      </c>
      <c r="D15" s="7" t="n">
        <v>1</v>
      </c>
    </row>
    <row r="16" spans="1:4">
      <c r="A16" s="4" t="s">
        <v>334</v>
      </c>
      <c r="D16" s="7" t="n">
        <v>200</v>
      </c>
    </row>
    <row r="17" spans="1:4">
      <c r="A17" s="4" t="s">
        <v>335</v>
      </c>
      <c r="D17" s="4" t="s">
        <v>336</v>
      </c>
    </row>
    <row r="18" spans="1:4">
      <c r="A18" s="4" t="s">
        <v>337</v>
      </c>
      <c r="D18" s="4" t="s">
        <v>338</v>
      </c>
    </row>
    <row r="19" spans="1:4">
      <c r="A19" s="4" t="s">
        <v>339</v>
      </c>
      <c r="D19" s="4" t="s">
        <v>340</v>
      </c>
    </row>
    <row r="20" spans="1:4">
      <c r="A20" s="4" t="s">
        <v>341</v>
      </c>
      <c r="D20" s="4" t="s">
        <v>342</v>
      </c>
    </row>
    <row r="21" spans="1:4">
      <c r="A21" s="4" t="s">
        <v>343</v>
      </c>
      <c r="D21" s="7" t="n">
        <v>200</v>
      </c>
    </row>
    <row r="22" spans="1:4">
      <c r="A22" s="4" t="s">
        <v>344</v>
      </c>
      <c r="D22" s="7" t="n">
        <v>500</v>
      </c>
    </row>
    <row r="23" spans="1:4">
      <c r="A23" s="4" t="s">
        <v>345</v>
      </c>
      <c r="D23" s="4" t="s">
        <v>346</v>
      </c>
    </row>
    <row r="24" spans="1:4">
      <c r="A24" s="4" t="s">
        <v>61</v>
      </c>
      <c r="B24" s="7" t="n">
        <v>27800</v>
      </c>
    </row>
    <row r="25" spans="1:4">
      <c r="A25" s="4" t="s">
        <v>347</v>
      </c>
    </row>
    <row r="26" spans="1:4">
      <c r="A26" s="3" t="s">
        <v>318</v>
      </c>
    </row>
    <row r="27" spans="1:4">
      <c r="A27" s="4" t="s">
        <v>348</v>
      </c>
      <c r="D27" s="7" t="n">
        <v>2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46"/>
    <col customWidth="1" max="3" min="3" width="37"/>
    <col customWidth="1" max="4" min="4" width="21"/>
    <col customWidth="1" max="5" min="5" width="37"/>
    <col customWidth="1" max="6" min="6" width="21"/>
  </cols>
  <sheetData>
    <row r="1" spans="1:6">
      <c r="A1" s="1" t="s">
        <v>349</v>
      </c>
      <c r="B1" s="2" t="s">
        <v>350</v>
      </c>
      <c r="C1" s="2" t="s">
        <v>351</v>
      </c>
      <c r="D1" s="2" t="s">
        <v>352</v>
      </c>
      <c r="E1" s="2" t="s">
        <v>351</v>
      </c>
      <c r="F1" s="2" t="s">
        <v>352</v>
      </c>
    </row>
    <row r="2" spans="1:6">
      <c r="A2" s="4" t="s">
        <v>353</v>
      </c>
      <c r="B2" s="5" t="n">
        <v>476687</v>
      </c>
    </row>
    <row r="3" spans="1:6">
      <c r="A3" s="4" t="s">
        <v>354</v>
      </c>
      <c r="B3" s="7" t="n">
        <v>7100</v>
      </c>
    </row>
    <row r="4" spans="1:6">
      <c r="A4" s="4" t="s">
        <v>355</v>
      </c>
      <c r="B4" s="5" t="n">
        <v>1</v>
      </c>
    </row>
    <row r="5" spans="1:6">
      <c r="A5" s="4" t="s">
        <v>356</v>
      </c>
      <c r="B5" s="5" t="n">
        <v>1</v>
      </c>
    </row>
    <row r="6" spans="1:6">
      <c r="A6" s="4" t="s">
        <v>357</v>
      </c>
      <c r="B6" s="10" t="n">
        <v>2.5</v>
      </c>
    </row>
    <row r="7" spans="1:6">
      <c r="A7" s="4" t="s">
        <v>358</v>
      </c>
      <c r="B7" s="9" t="n">
        <v>22.5</v>
      </c>
    </row>
    <row r="8" spans="1:6">
      <c r="A8" s="4" t="s">
        <v>359</v>
      </c>
      <c r="B8" s="5" t="n">
        <v>10</v>
      </c>
    </row>
    <row r="9" spans="1:6">
      <c r="A9" s="4" t="s">
        <v>360</v>
      </c>
      <c r="B9" s="4" t="s">
        <v>361</v>
      </c>
    </row>
    <row r="10" spans="1:6">
      <c r="A10" s="4" t="s">
        <v>362</v>
      </c>
      <c r="B10" s="4" t="s">
        <v>363</v>
      </c>
    </row>
    <row r="11" spans="1:6">
      <c r="A11" s="4" t="s">
        <v>364</v>
      </c>
      <c r="C11" s="7" t="n">
        <v>34</v>
      </c>
      <c r="D11" s="7" t="n">
        <v>68</v>
      </c>
      <c r="E11" s="7" t="n">
        <v>68</v>
      </c>
      <c r="F11" s="7" t="n">
        <v>135</v>
      </c>
    </row>
    <row r="12" spans="1:6">
      <c r="A12" s="4" t="s">
        <v>365</v>
      </c>
      <c r="B12" s="5" t="n">
        <v>100002</v>
      </c>
    </row>
    <row r="13" spans="1:6">
      <c r="A13" s="4" t="s">
        <v>366</v>
      </c>
      <c r="B13" s="7" t="n">
        <v>2300</v>
      </c>
    </row>
    <row r="14" spans="1:6">
      <c r="A14" s="4" t="s">
        <v>367</v>
      </c>
    </row>
    <row r="15" spans="1:6">
      <c r="A15" s="4" t="s">
        <v>368</v>
      </c>
      <c r="C15" s="7" t="n">
        <v>2400</v>
      </c>
      <c r="E15" s="7" t="n">
        <v>2400</v>
      </c>
    </row>
    <row r="16" spans="1:6">
      <c r="A16" s="4" t="s">
        <v>369</v>
      </c>
      <c r="C16" s="7" t="n">
        <v>25</v>
      </c>
      <c r="E16" s="7" t="n">
        <v>25</v>
      </c>
    </row>
    <row r="17" spans="1:6">
      <c r="A17" s="4" t="s">
        <v>370</v>
      </c>
      <c r="C17" s="7" t="n">
        <v>11900</v>
      </c>
      <c r="E17" s="7" t="n">
        <v>11900</v>
      </c>
    </row>
    <row r="18" spans="1:6">
      <c r="A18" s="4" t="s">
        <v>371</v>
      </c>
      <c r="C18" s="7" t="n">
        <v>10800</v>
      </c>
      <c r="E18" s="7" t="n">
        <v>10800</v>
      </c>
    </row>
    <row r="19" spans="1:6">
      <c r="A19" s="4" t="s">
        <v>372</v>
      </c>
      <c r="C19" s="5" t="n">
        <v>254463</v>
      </c>
      <c r="E19" s="5" t="n">
        <v>254463</v>
      </c>
    </row>
    <row r="20" spans="1:6">
      <c r="A20" s="4" t="s">
        <v>373</v>
      </c>
      <c r="C20" s="7" t="n">
        <v>300</v>
      </c>
      <c r="E20" s="7" t="n">
        <v>600</v>
      </c>
    </row>
    <row r="21" spans="1:6">
      <c r="A21" s="4" t="s">
        <v>364</v>
      </c>
      <c r="C21" s="7" t="n">
        <v>100</v>
      </c>
      <c r="E21" s="7" t="n">
        <v>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7" t="n">
        <v>3390</v>
      </c>
      <c r="C4" s="7" t="n">
        <v>4467</v>
      </c>
      <c r="D4" s="7" t="n">
        <v>8661</v>
      </c>
      <c r="E4" s="7" t="n">
        <v>10241</v>
      </c>
    </row>
    <row r="5" spans="1:5">
      <c r="A5" s="3" t="s">
        <v>93</v>
      </c>
    </row>
    <row r="6" spans="1:5">
      <c r="A6" s="4" t="s">
        <v>94</v>
      </c>
      <c r="B6" s="5" t="n">
        <v>478</v>
      </c>
      <c r="C6" s="5" t="n">
        <v>327</v>
      </c>
      <c r="D6" s="5" t="n">
        <v>1261</v>
      </c>
      <c r="E6" s="5" t="n">
        <v>428</v>
      </c>
    </row>
    <row r="7" spans="1:5">
      <c r="A7" s="4" t="s">
        <v>95</v>
      </c>
      <c r="B7" s="5" t="n">
        <v>236</v>
      </c>
      <c r="C7" s="5" t="n">
        <v>573</v>
      </c>
      <c r="D7" s="5" t="n">
        <v>655</v>
      </c>
      <c r="E7" s="5" t="n">
        <v>1178</v>
      </c>
    </row>
    <row r="8" spans="1:5">
      <c r="A8" s="4" t="s">
        <v>96</v>
      </c>
      <c r="B8" s="5" t="n">
        <v>1089</v>
      </c>
      <c r="C8" s="5" t="n">
        <v>707</v>
      </c>
      <c r="D8" s="5" t="n">
        <v>2245</v>
      </c>
      <c r="E8" s="5" t="n">
        <v>1455</v>
      </c>
    </row>
    <row r="9" spans="1:5">
      <c r="A9" s="4" t="s">
        <v>97</v>
      </c>
      <c r="B9" s="5" t="n">
        <v>39</v>
      </c>
      <c r="C9" s="5" t="n">
        <v>37</v>
      </c>
      <c r="D9" s="5" t="n">
        <v>137</v>
      </c>
      <c r="E9" s="5" t="n">
        <v>74</v>
      </c>
    </row>
    <row r="10" spans="1:5">
      <c r="A10" s="4" t="s">
        <v>98</v>
      </c>
      <c r="B10" s="5" t="n">
        <v>30602</v>
      </c>
      <c r="C10" s="5" t="n">
        <v>2162</v>
      </c>
      <c r="D10" s="5" t="n">
        <v>33011</v>
      </c>
      <c r="E10" s="5" t="n">
        <v>4252</v>
      </c>
    </row>
    <row r="11" spans="1:5">
      <c r="A11" s="4" t="s">
        <v>99</v>
      </c>
      <c r="B11" s="5" t="n">
        <v>34</v>
      </c>
      <c r="C11" s="5" t="n">
        <v>68</v>
      </c>
      <c r="D11" s="5" t="n">
        <v>68</v>
      </c>
      <c r="E11" s="5" t="n">
        <v>135</v>
      </c>
    </row>
    <row r="12" spans="1:5">
      <c r="A12" s="4" t="s">
        <v>100</v>
      </c>
      <c r="B12" s="5" t="n">
        <v>1410</v>
      </c>
      <c r="C12" s="5" t="n">
        <v>1915</v>
      </c>
      <c r="D12" s="5" t="n">
        <v>4109</v>
      </c>
      <c r="E12" s="5" t="n">
        <v>3859</v>
      </c>
    </row>
    <row r="13" spans="1:5">
      <c r="A13" s="4" t="s">
        <v>101</v>
      </c>
      <c r="B13" s="5" t="n">
        <v>33888</v>
      </c>
      <c r="C13" s="5" t="n">
        <v>5789</v>
      </c>
      <c r="D13" s="5" t="n">
        <v>41486</v>
      </c>
      <c r="E13" s="5" t="n">
        <v>11381</v>
      </c>
    </row>
    <row r="14" spans="1:5">
      <c r="A14" s="4" t="s">
        <v>102</v>
      </c>
      <c r="B14" s="5" t="n">
        <v>-30498</v>
      </c>
      <c r="C14" s="5" t="n">
        <v>-1322</v>
      </c>
      <c r="D14" s="5" t="n">
        <v>-32825</v>
      </c>
      <c r="E14" s="5" t="n">
        <v>-1140</v>
      </c>
    </row>
    <row r="15" spans="1:5">
      <c r="A15" s="3" t="s">
        <v>103</v>
      </c>
    </row>
    <row r="16" spans="1:5">
      <c r="A16" s="4" t="s">
        <v>104</v>
      </c>
      <c r="B16" s="5" t="n">
        <v>697</v>
      </c>
      <c r="D16" s="5" t="n">
        <v>965</v>
      </c>
    </row>
    <row r="17" spans="1:5">
      <c r="A17" s="4" t="s">
        <v>105</v>
      </c>
      <c r="B17" s="5" t="n">
        <v>-690</v>
      </c>
      <c r="C17" s="5" t="n">
        <v>-887</v>
      </c>
      <c r="D17" s="5" t="n">
        <v>-1355</v>
      </c>
      <c r="E17" s="5" t="n">
        <v>-1815</v>
      </c>
    </row>
    <row r="18" spans="1:5">
      <c r="A18" s="4" t="s">
        <v>106</v>
      </c>
      <c r="B18" s="5" t="n">
        <v>-3787</v>
      </c>
      <c r="D18" s="5" t="n">
        <v>-3787</v>
      </c>
    </row>
    <row r="19" spans="1:5">
      <c r="A19" s="4" t="s">
        <v>107</v>
      </c>
      <c r="C19" s="5" t="n">
        <v>64</v>
      </c>
      <c r="E19" s="5" t="n">
        <v>-231</v>
      </c>
    </row>
    <row r="20" spans="1:5">
      <c r="A20" s="4" t="s">
        <v>108</v>
      </c>
      <c r="C20" s="5" t="n">
        <v>37</v>
      </c>
      <c r="E20" s="5" t="n">
        <v>-51</v>
      </c>
    </row>
    <row r="21" spans="1:5">
      <c r="A21" s="4" t="s">
        <v>109</v>
      </c>
      <c r="B21" s="5" t="n">
        <v>-3780</v>
      </c>
      <c r="C21" s="5" t="n">
        <v>-786</v>
      </c>
      <c r="D21" s="5" t="n">
        <v>-4177</v>
      </c>
      <c r="E21" s="5" t="n">
        <v>-2097</v>
      </c>
    </row>
    <row r="22" spans="1:5">
      <c r="A22" s="4" t="s">
        <v>110</v>
      </c>
      <c r="B22" s="5" t="n">
        <v>-34278</v>
      </c>
      <c r="C22" s="5" t="n">
        <v>-2108</v>
      </c>
      <c r="D22" s="5" t="n">
        <v>-37002</v>
      </c>
      <c r="E22" s="7" t="n">
        <v>-3237</v>
      </c>
    </row>
    <row r="23" spans="1:5">
      <c r="A23" s="4" t="s">
        <v>111</v>
      </c>
      <c r="E23" s="4" t="s">
        <v>36</v>
      </c>
    </row>
    <row r="24" spans="1:5">
      <c r="A24" s="4" t="s">
        <v>112</v>
      </c>
      <c r="B24" s="5" t="n">
        <v>-34278</v>
      </c>
      <c r="C24" s="5" t="n">
        <v>-2108</v>
      </c>
      <c r="D24" s="5" t="n">
        <v>-37002</v>
      </c>
      <c r="E24" s="7" t="n">
        <v>-3237</v>
      </c>
    </row>
    <row r="25" spans="1:5">
      <c r="A25" s="4" t="s">
        <v>113</v>
      </c>
      <c r="B25" s="5" t="n">
        <v>-2759</v>
      </c>
      <c r="C25" s="5" t="n">
        <v>97</v>
      </c>
      <c r="D25" s="5" t="n">
        <v>-2591</v>
      </c>
      <c r="E25" s="5" t="n">
        <v>243</v>
      </c>
    </row>
    <row r="26" spans="1:5">
      <c r="A26" s="4" t="s">
        <v>114</v>
      </c>
      <c r="B26" s="7" t="n">
        <v>-31519</v>
      </c>
      <c r="C26" s="7" t="n">
        <v>-2205</v>
      </c>
      <c r="D26" s="7" t="n">
        <v>-34411</v>
      </c>
      <c r="E26" s="7" t="n">
        <v>-3480</v>
      </c>
    </row>
    <row r="27" spans="1:5">
      <c r="A27" s="4" t="s">
        <v>115</v>
      </c>
      <c r="B27" s="9" t="n">
        <v>-2.12</v>
      </c>
      <c r="C27" s="9" t="n">
        <v>-0.16</v>
      </c>
      <c r="D27" s="9" t="n">
        <v>-2.32</v>
      </c>
      <c r="E27" s="9" t="n">
        <v>-0.26</v>
      </c>
    </row>
    <row r="28" spans="1:5">
      <c r="A28" s="4" t="s">
        <v>116</v>
      </c>
      <c r="B28" s="5" t="n">
        <v>14857</v>
      </c>
      <c r="C28" s="5" t="n">
        <v>13372</v>
      </c>
      <c r="D28" s="5" t="n">
        <v>14857</v>
      </c>
      <c r="E28" s="5" t="n">
        <v>131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4</v>
      </c>
      <c r="B1" s="2" t="s">
        <v>2</v>
      </c>
      <c r="C1" s="2" t="s">
        <v>30</v>
      </c>
    </row>
    <row r="2" spans="1:3">
      <c r="A2" s="3" t="s">
        <v>375</v>
      </c>
    </row>
    <row r="3" spans="1:3">
      <c r="A3" s="4" t="s">
        <v>376</v>
      </c>
      <c r="B3" s="7" t="n">
        <v>27800</v>
      </c>
      <c r="C3" s="7" t="n">
        <v>26800</v>
      </c>
    </row>
    <row r="4" spans="1:3">
      <c r="A4" s="4" t="s">
        <v>377</v>
      </c>
      <c r="B4" s="5" t="n">
        <v>4995</v>
      </c>
      <c r="C4" s="5" t="n">
        <v>4801</v>
      </c>
    </row>
    <row r="5" spans="1:3">
      <c r="A5" s="4" t="s">
        <v>248</v>
      </c>
      <c r="B5" s="5" t="n">
        <v>32795</v>
      </c>
      <c r="C5" s="5" t="n">
        <v>31601</v>
      </c>
    </row>
    <row r="6" spans="1:3">
      <c r="A6" s="4" t="s">
        <v>378</v>
      </c>
      <c r="B6" s="5" t="n">
        <v>27800</v>
      </c>
    </row>
    <row r="7" spans="1:3">
      <c r="A7" s="4" t="s">
        <v>286</v>
      </c>
      <c r="B7" s="7" t="n">
        <v>4995</v>
      </c>
      <c r="C7" s="7" t="n">
        <v>3160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379</v>
      </c>
      <c r="B1" s="2" t="s">
        <v>2</v>
      </c>
      <c r="C1" s="2" t="s">
        <v>30</v>
      </c>
    </row>
    <row r="2" spans="1:3">
      <c r="A2" s="3" t="s">
        <v>380</v>
      </c>
    </row>
    <row r="3" spans="1:3">
      <c r="A3" s="5" t="n">
        <v>2015</v>
      </c>
      <c r="B3" s="4" t="s">
        <v>36</v>
      </c>
    </row>
    <row r="4" spans="1:3">
      <c r="A4" s="5" t="n">
        <v>2016</v>
      </c>
      <c r="B4" s="7" t="n">
        <v>27800</v>
      </c>
    </row>
    <row r="5" spans="1:3">
      <c r="A5" s="5" t="n">
        <v>2017</v>
      </c>
      <c r="B5" s="4" t="s">
        <v>36</v>
      </c>
    </row>
    <row r="6" spans="1:3">
      <c r="A6" s="5" t="n">
        <v>2018</v>
      </c>
      <c r="B6" s="4" t="s">
        <v>36</v>
      </c>
    </row>
    <row r="7" spans="1:3">
      <c r="A7" s="5" t="n">
        <v>2019</v>
      </c>
      <c r="B7" s="7" t="n">
        <v>6362</v>
      </c>
    </row>
    <row r="8" spans="1:3">
      <c r="A8" s="4" t="s">
        <v>160</v>
      </c>
      <c r="B8" s="5" t="n">
        <v>34162</v>
      </c>
    </row>
    <row r="9" spans="1:3">
      <c r="A9" s="4" t="s">
        <v>381</v>
      </c>
      <c r="B9" s="5" t="n">
        <v>-1367</v>
      </c>
      <c r="C9" s="7" t="n">
        <v>-1561</v>
      </c>
    </row>
    <row r="10" spans="1:3">
      <c r="A10" s="4" t="s">
        <v>248</v>
      </c>
      <c r="B10" s="7" t="n">
        <v>32795</v>
      </c>
      <c r="C10" s="7" t="n">
        <v>316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2</v>
      </c>
      <c r="B1" s="2" t="s">
        <v>1</v>
      </c>
    </row>
    <row r="2" spans="1:3">
      <c r="B2" s="2" t="s">
        <v>2</v>
      </c>
      <c r="C2" s="2" t="s">
        <v>90</v>
      </c>
    </row>
    <row r="3" spans="1:3">
      <c r="A3" s="4" t="s">
        <v>383</v>
      </c>
    </row>
    <row r="4" spans="1:3">
      <c r="A4" s="4" t="s">
        <v>384</v>
      </c>
      <c r="B4" s="5" t="n">
        <v>1349051</v>
      </c>
      <c r="C4" s="5" t="n">
        <v>16535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385</v>
      </c>
      <c r="B1" s="2" t="s">
        <v>89</v>
      </c>
      <c r="D1" s="2" t="s">
        <v>1</v>
      </c>
    </row>
    <row r="2" spans="1:5">
      <c r="B2" s="2" t="s">
        <v>2</v>
      </c>
      <c r="C2" s="2" t="s">
        <v>90</v>
      </c>
      <c r="D2" s="2" t="s">
        <v>2</v>
      </c>
      <c r="E2" s="2" t="s">
        <v>90</v>
      </c>
    </row>
    <row r="3" spans="1:5">
      <c r="A3" s="3" t="s">
        <v>386</v>
      </c>
    </row>
    <row r="4" spans="1:5">
      <c r="A4" s="4" t="s">
        <v>387</v>
      </c>
      <c r="B4" s="7" t="n">
        <v>-31519</v>
      </c>
      <c r="C4" s="7" t="n">
        <v>-2205</v>
      </c>
      <c r="D4" s="7" t="n">
        <v>-34411</v>
      </c>
      <c r="E4" s="7" t="n">
        <v>-3480</v>
      </c>
    </row>
    <row r="5" spans="1:5">
      <c r="A5" s="3" t="s">
        <v>388</v>
      </c>
    </row>
    <row r="6" spans="1:5">
      <c r="A6" s="4" t="s">
        <v>389</v>
      </c>
      <c r="B6" s="5" t="n">
        <v>14857</v>
      </c>
      <c r="C6" s="5" t="n">
        <v>13372</v>
      </c>
      <c r="D6" s="5" t="n">
        <v>14857</v>
      </c>
      <c r="E6" s="5" t="n">
        <v>13147</v>
      </c>
    </row>
    <row r="7" spans="1:5">
      <c r="A7" s="4" t="s">
        <v>390</v>
      </c>
      <c r="B7" s="4" t="s">
        <v>36</v>
      </c>
    </row>
    <row r="8" spans="1:5">
      <c r="A8" s="4" t="s">
        <v>391</v>
      </c>
      <c r="B8" s="5" t="n">
        <v>14857</v>
      </c>
      <c r="C8" s="5" t="n">
        <v>13372</v>
      </c>
      <c r="D8" s="5" t="n">
        <v>14857</v>
      </c>
      <c r="E8" s="5" t="n">
        <v>13147</v>
      </c>
    </row>
    <row r="9" spans="1:5">
      <c r="A9" s="3" t="s">
        <v>392</v>
      </c>
    </row>
    <row r="10" spans="1:5">
      <c r="A10" s="4" t="s">
        <v>393</v>
      </c>
      <c r="B10" s="9" t="n">
        <v>-2.12</v>
      </c>
      <c r="C10" s="9" t="n">
        <v>-0.16</v>
      </c>
      <c r="D10" s="9" t="n">
        <v>-2.32</v>
      </c>
      <c r="E10" s="9" t="n">
        <v>-0.26</v>
      </c>
    </row>
    <row r="11" spans="1:5">
      <c r="A11" s="4" t="s">
        <v>394</v>
      </c>
      <c r="B11" s="9" t="n">
        <v>-2.12</v>
      </c>
      <c r="C11" s="9" t="n">
        <v>-0.16</v>
      </c>
      <c r="D11" s="9" t="n">
        <v>-2.32</v>
      </c>
      <c r="E11" s="9" t="n">
        <v>-0.2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 customWidth="1" max="5" min="5" width="24"/>
    <col customWidth="1" max="6" min="6" width="21"/>
    <col customWidth="1" max="7" min="7" width="21"/>
  </cols>
  <sheetData>
    <row r="1" spans="1:7">
      <c r="A1" s="1" t="s">
        <v>395</v>
      </c>
      <c r="B1" s="2" t="s">
        <v>396</v>
      </c>
      <c r="C1" s="2" t="s">
        <v>397</v>
      </c>
      <c r="D1" s="2" t="s">
        <v>352</v>
      </c>
      <c r="E1" s="2" t="s">
        <v>398</v>
      </c>
      <c r="F1" s="2" t="s">
        <v>352</v>
      </c>
      <c r="G1" s="2" t="s">
        <v>399</v>
      </c>
    </row>
    <row r="2" spans="1:7">
      <c r="A2" s="4" t="s">
        <v>400</v>
      </c>
      <c r="B2" s="7" t="n">
        <v>280000</v>
      </c>
    </row>
    <row r="3" spans="1:7">
      <c r="A3" s="4" t="s">
        <v>401</v>
      </c>
      <c r="C3" s="7" t="n">
        <v>2100000</v>
      </c>
      <c r="E3" s="7" t="n">
        <v>2100000</v>
      </c>
    </row>
    <row r="4" spans="1:7">
      <c r="A4" s="4" t="s">
        <v>402</v>
      </c>
      <c r="E4" s="7" t="n">
        <v>43000</v>
      </c>
    </row>
    <row r="5" spans="1:7">
      <c r="A5" s="4" t="s">
        <v>403</v>
      </c>
      <c r="E5" s="5" t="n">
        <v>16884</v>
      </c>
    </row>
    <row r="6" spans="1:7">
      <c r="A6" s="4" t="s">
        <v>404</v>
      </c>
      <c r="E6" s="7" t="n">
        <v>24000</v>
      </c>
    </row>
    <row r="7" spans="1:7">
      <c r="A7" s="4" t="s">
        <v>405</v>
      </c>
      <c r="C7" s="7" t="n">
        <v>60000</v>
      </c>
      <c r="D7" s="7" t="n">
        <v>64000</v>
      </c>
      <c r="E7" s="7" t="n">
        <v>125184</v>
      </c>
      <c r="F7" s="7" t="n">
        <v>133000</v>
      </c>
    </row>
    <row r="8" spans="1:7">
      <c r="A8" s="4" t="s">
        <v>406</v>
      </c>
    </row>
    <row r="9" spans="1:7">
      <c r="A9" s="4" t="s">
        <v>407</v>
      </c>
      <c r="G9" s="7" t="n">
        <v>9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r="1" spans="1:2">
      <c r="A1" s="1" t="s">
        <v>408</v>
      </c>
      <c r="B1" s="2" t="s">
        <v>397</v>
      </c>
    </row>
    <row r="2" spans="1:2">
      <c r="A2" s="3" t="s">
        <v>409</v>
      </c>
    </row>
    <row r="3" spans="1:2">
      <c r="A3" s="5" t="n">
        <v>2015</v>
      </c>
      <c r="B3" s="7" t="n">
        <v>152</v>
      </c>
    </row>
    <row r="4" spans="1:2">
      <c r="A4" s="5" t="n">
        <v>2016</v>
      </c>
      <c r="B4" s="5" t="n">
        <v>115</v>
      </c>
    </row>
    <row r="5" spans="1:2">
      <c r="A5" s="5" t="n">
        <v>2017</v>
      </c>
      <c r="B5" s="7" t="n">
        <v>23</v>
      </c>
    </row>
    <row r="6" spans="1:2">
      <c r="A6" s="5" t="n">
        <v>2018</v>
      </c>
      <c r="B6" s="4" t="s">
        <v>36</v>
      </c>
    </row>
    <row r="7" spans="1:2">
      <c r="A7" s="4" t="s">
        <v>160</v>
      </c>
      <c r="B7" s="7" t="n">
        <v>29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s="1" t="s">
        <v>410</v>
      </c>
      <c r="B1" s="2" t="s">
        <v>89</v>
      </c>
      <c r="C1" s="2" t="s">
        <v>1</v>
      </c>
    </row>
    <row r="2" spans="1:3">
      <c r="B2" s="2" t="s">
        <v>2</v>
      </c>
      <c r="C2" s="2" t="s">
        <v>2</v>
      </c>
    </row>
    <row r="3" spans="1:3">
      <c r="A3" s="4" t="s">
        <v>411</v>
      </c>
    </row>
    <row r="4" spans="1:3">
      <c r="A4" s="4" t="s">
        <v>412</v>
      </c>
      <c r="B4" s="7" t="n">
        <v>4400</v>
      </c>
      <c r="C4" s="7" t="n">
        <v>4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J19"/>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21"/>
    <col customWidth="1" max="6" min="6" width="21"/>
    <col customWidth="1" max="7" min="7" width="24"/>
    <col customWidth="1" max="8" min="8" width="21"/>
    <col customWidth="1" max="9" min="9" width="21"/>
    <col customWidth="1" max="10" min="10" width="21"/>
  </cols>
  <sheetData>
    <row r="1" spans="1:10">
      <c r="A1" s="1" t="s">
        <v>413</v>
      </c>
      <c r="B1" s="2" t="s">
        <v>414</v>
      </c>
      <c r="C1" s="2" t="s">
        <v>415</v>
      </c>
      <c r="D1" s="2" t="s">
        <v>416</v>
      </c>
      <c r="E1" s="2" t="s">
        <v>417</v>
      </c>
      <c r="F1" s="2" t="s">
        <v>396</v>
      </c>
      <c r="G1" s="2" t="s">
        <v>398</v>
      </c>
      <c r="H1" s="2" t="s">
        <v>418</v>
      </c>
      <c r="I1" s="2" t="s">
        <v>419</v>
      </c>
      <c r="J1" s="2" t="s">
        <v>420</v>
      </c>
    </row>
    <row r="2" spans="1:10">
      <c r="A2" s="4" t="s">
        <v>403</v>
      </c>
      <c r="G2" s="5" t="n">
        <v>16884</v>
      </c>
    </row>
    <row r="3" spans="1:10">
      <c r="A3" s="4" t="s">
        <v>404</v>
      </c>
      <c r="G3" s="7" t="n">
        <v>24000</v>
      </c>
    </row>
    <row r="4" spans="1:10">
      <c r="A4" s="4" t="s">
        <v>400</v>
      </c>
      <c r="F4" s="7" t="n">
        <v>280000</v>
      </c>
    </row>
    <row r="5" spans="1:10">
      <c r="A5" s="4" t="s">
        <v>321</v>
      </c>
    </row>
    <row r="6" spans="1:10">
      <c r="A6" s="4" t="s">
        <v>322</v>
      </c>
      <c r="G6" s="7" t="n">
        <v>30000000</v>
      </c>
    </row>
    <row r="7" spans="1:10">
      <c r="A7" s="4" t="s">
        <v>421</v>
      </c>
    </row>
    <row r="8" spans="1:10">
      <c r="A8" s="4" t="s">
        <v>403</v>
      </c>
      <c r="C8" s="5" t="n">
        <v>4100</v>
      </c>
    </row>
    <row r="9" spans="1:10">
      <c r="A9" s="4" t="s">
        <v>404</v>
      </c>
      <c r="C9" s="7" t="n">
        <v>2700</v>
      </c>
    </row>
    <row r="10" spans="1:10">
      <c r="A10" s="4" t="s">
        <v>422</v>
      </c>
      <c r="B10" s="7" t="n">
        <v>18600</v>
      </c>
    </row>
    <row r="11" spans="1:10">
      <c r="A11" s="4" t="s">
        <v>423</v>
      </c>
    </row>
    <row r="12" spans="1:10">
      <c r="A12" s="4" t="s">
        <v>424</v>
      </c>
      <c r="I12" s="4" t="s">
        <v>346</v>
      </c>
    </row>
    <row r="13" spans="1:10">
      <c r="A13" s="4" t="s">
        <v>425</v>
      </c>
      <c r="I13" s="7" t="n">
        <v>25000000</v>
      </c>
    </row>
    <row r="14" spans="1:10">
      <c r="A14" s="4" t="s">
        <v>426</v>
      </c>
    </row>
    <row r="15" spans="1:10">
      <c r="A15" s="4" t="s">
        <v>400</v>
      </c>
      <c r="H15" s="7" t="n">
        <v>100000</v>
      </c>
    </row>
    <row r="16" spans="1:10">
      <c r="A16" s="4" t="s">
        <v>427</v>
      </c>
    </row>
    <row r="17" spans="1:10">
      <c r="A17" s="4" t="s">
        <v>322</v>
      </c>
      <c r="H17" s="5" t="n">
        <v>12400000</v>
      </c>
      <c r="I17" s="5" t="n">
        <v>12400000</v>
      </c>
      <c r="J17" s="7" t="n">
        <v>27800000</v>
      </c>
    </row>
    <row r="18" spans="1:10">
      <c r="A18" s="4" t="s">
        <v>428</v>
      </c>
      <c r="D18" s="7" t="n">
        <v>0</v>
      </c>
      <c r="E18" s="7" t="n">
        <v>350000</v>
      </c>
      <c r="H18" s="7" t="n">
        <v>125000</v>
      </c>
    </row>
    <row r="19" spans="1:10">
      <c r="A19" s="4" t="s">
        <v>429</v>
      </c>
      <c r="I19" s="7" t="n">
        <v>27800000</v>
      </c>
      <c r="J19" s="7" t="n">
        <v>30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32"/>
    <col customWidth="1" max="3" min="3" width="33"/>
  </cols>
  <sheetData>
    <row r="1" spans="1:3">
      <c r="A1" s="1" t="s">
        <v>430</v>
      </c>
      <c r="B1" s="2" t="s">
        <v>252</v>
      </c>
      <c r="C1" s="2" t="s">
        <v>1</v>
      </c>
    </row>
    <row r="2" spans="1:3">
      <c r="B2" s="2" t="s">
        <v>431</v>
      </c>
      <c r="C2" s="2" t="s">
        <v>432</v>
      </c>
    </row>
    <row r="3" spans="1:3">
      <c r="A3" s="4" t="s">
        <v>433</v>
      </c>
    </row>
    <row r="4" spans="1:3">
      <c r="A4" s="4" t="s">
        <v>289</v>
      </c>
      <c r="C4" s="4" t="s">
        <v>290</v>
      </c>
    </row>
    <row r="5" spans="1:3">
      <c r="A5" s="4" t="s">
        <v>291</v>
      </c>
      <c r="C5" s="4" t="s">
        <v>292</v>
      </c>
    </row>
    <row r="6" spans="1:3">
      <c r="A6" s="4" t="s">
        <v>293</v>
      </c>
      <c r="C6" s="4" t="s">
        <v>294</v>
      </c>
    </row>
    <row r="7" spans="1:3">
      <c r="A7" s="4" t="s">
        <v>295</v>
      </c>
      <c r="C7" s="5" t="n">
        <v>95</v>
      </c>
    </row>
    <row r="8" spans="1:3">
      <c r="A8" s="4" t="s">
        <v>434</v>
      </c>
    </row>
    <row r="9" spans="1:3">
      <c r="A9" s="4" t="s">
        <v>289</v>
      </c>
      <c r="B9" s="4" t="s">
        <v>435</v>
      </c>
    </row>
    <row r="10" spans="1:3">
      <c r="A10" s="4" t="s">
        <v>291</v>
      </c>
      <c r="B10" s="4" t="s">
        <v>292</v>
      </c>
    </row>
    <row r="11" spans="1:3">
      <c r="A11" s="4" t="s">
        <v>293</v>
      </c>
      <c r="B11" s="4" t="s">
        <v>436</v>
      </c>
    </row>
    <row r="12" spans="1:3">
      <c r="A12" s="4" t="s">
        <v>437</v>
      </c>
      <c r="B12" s="5" t="n">
        <v>50</v>
      </c>
    </row>
    <row r="13" spans="1:3">
      <c r="A13" s="4" t="s">
        <v>438</v>
      </c>
      <c r="B13" s="5" t="n">
        <v>5500</v>
      </c>
    </row>
    <row r="14" spans="1:3">
      <c r="A14" s="4" t="s">
        <v>439</v>
      </c>
      <c r="B14" s="5" t="n">
        <v>7000</v>
      </c>
    </row>
    <row r="15" spans="1:3">
      <c r="A15" s="4" t="s">
        <v>440</v>
      </c>
    </row>
    <row r="16" spans="1:3">
      <c r="A16" s="4" t="s">
        <v>289</v>
      </c>
      <c r="B16" s="4" t="s">
        <v>441</v>
      </c>
    </row>
    <row r="17" spans="1:3">
      <c r="A17" s="4" t="s">
        <v>291</v>
      </c>
      <c r="B17" s="4" t="s">
        <v>292</v>
      </c>
    </row>
    <row r="18" spans="1:3">
      <c r="A18" s="4" t="s">
        <v>293</v>
      </c>
      <c r="B18" s="4" t="s">
        <v>442</v>
      </c>
    </row>
    <row r="19" spans="1:3">
      <c r="A19" s="4" t="s">
        <v>437</v>
      </c>
      <c r="B19" s="5" t="n">
        <v>58</v>
      </c>
    </row>
    <row r="20" spans="1:3">
      <c r="A20" s="4" t="s">
        <v>438</v>
      </c>
      <c r="B20" s="5" t="n">
        <v>5000</v>
      </c>
    </row>
    <row r="21" spans="1:3">
      <c r="A21" s="4" t="s">
        <v>439</v>
      </c>
      <c r="B21" s="5" t="n">
        <v>5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7</v>
      </c>
      <c r="B1" s="2" t="s">
        <v>1</v>
      </c>
    </row>
    <row r="2" spans="1:3">
      <c r="B2" s="2" t="s">
        <v>2</v>
      </c>
      <c r="C2" s="2" t="s">
        <v>90</v>
      </c>
    </row>
    <row r="3" spans="1:3">
      <c r="A3" s="3" t="s">
        <v>118</v>
      </c>
    </row>
    <row r="4" spans="1:3">
      <c r="A4" s="4" t="s">
        <v>112</v>
      </c>
      <c r="B4" s="7" t="n">
        <v>-37002</v>
      </c>
      <c r="C4" s="7" t="n">
        <v>-3237</v>
      </c>
    </row>
    <row r="5" spans="1:3">
      <c r="A5" s="3" t="s">
        <v>119</v>
      </c>
    </row>
    <row r="6" spans="1:3">
      <c r="A6" s="4" t="s">
        <v>98</v>
      </c>
      <c r="B6" s="5" t="n">
        <v>33011</v>
      </c>
      <c r="C6" s="5" t="n">
        <v>4252</v>
      </c>
    </row>
    <row r="7" spans="1:3">
      <c r="A7" s="4" t="s">
        <v>120</v>
      </c>
      <c r="B7" s="5" t="n">
        <v>15</v>
      </c>
    </row>
    <row r="8" spans="1:3">
      <c r="A8" s="4" t="s">
        <v>121</v>
      </c>
      <c r="B8" s="5" t="n">
        <v>434</v>
      </c>
      <c r="C8" s="5" t="n">
        <v>894</v>
      </c>
    </row>
    <row r="9" spans="1:3">
      <c r="A9" s="4" t="s">
        <v>99</v>
      </c>
      <c r="B9" s="5" t="n">
        <v>68</v>
      </c>
      <c r="C9" s="5" t="n">
        <v>135</v>
      </c>
    </row>
    <row r="10" spans="1:3">
      <c r="A10" s="4" t="s">
        <v>122</v>
      </c>
      <c r="B10" s="5" t="n">
        <v>-158</v>
      </c>
      <c r="C10" s="5" t="n">
        <v>249</v>
      </c>
    </row>
    <row r="11" spans="1:3">
      <c r="A11" s="4" t="s">
        <v>123</v>
      </c>
      <c r="B11" s="5" t="n">
        <v>91</v>
      </c>
    </row>
    <row r="12" spans="1:3">
      <c r="A12" s="4" t="s">
        <v>124</v>
      </c>
      <c r="B12" s="5" t="n">
        <v>-79</v>
      </c>
    </row>
    <row r="13" spans="1:3">
      <c r="A13" s="4" t="s">
        <v>125</v>
      </c>
      <c r="B13" s="5" t="n">
        <v>-337</v>
      </c>
      <c r="C13" s="5" t="n">
        <v>318</v>
      </c>
    </row>
    <row r="14" spans="1:3">
      <c r="A14" s="4" t="s">
        <v>126</v>
      </c>
      <c r="B14" s="5" t="n">
        <v>3787</v>
      </c>
    </row>
    <row r="15" spans="1:3">
      <c r="A15" s="3" t="s">
        <v>127</v>
      </c>
    </row>
    <row r="16" spans="1:3">
      <c r="A16" s="4" t="s">
        <v>33</v>
      </c>
      <c r="B16" s="5" t="n">
        <v>399</v>
      </c>
      <c r="C16" s="5" t="n">
        <v>2301</v>
      </c>
    </row>
    <row r="17" spans="1:3">
      <c r="A17" s="4" t="s">
        <v>128</v>
      </c>
      <c r="B17" s="5" t="n">
        <v>523</v>
      </c>
      <c r="C17" s="5" t="n">
        <v>664</v>
      </c>
    </row>
    <row r="18" spans="1:3">
      <c r="A18" s="4" t="s">
        <v>129</v>
      </c>
      <c r="B18" s="5" t="n">
        <v>-233</v>
      </c>
      <c r="C18" s="5" t="n">
        <v>434</v>
      </c>
    </row>
    <row r="19" spans="1:3">
      <c r="A19" s="4" t="s">
        <v>56</v>
      </c>
      <c r="B19" s="5" t="n">
        <v>-926</v>
      </c>
      <c r="C19" s="5" t="n">
        <v>-2674</v>
      </c>
    </row>
    <row r="20" spans="1:3">
      <c r="A20" s="4" t="s">
        <v>130</v>
      </c>
      <c r="B20" s="5" t="n">
        <v>19</v>
      </c>
      <c r="C20" s="5" t="n">
        <v>-13</v>
      </c>
    </row>
    <row r="21" spans="1:3">
      <c r="A21" s="4" t="s">
        <v>59</v>
      </c>
      <c r="B21" s="5" t="n">
        <v>372</v>
      </c>
      <c r="C21" s="5" t="n">
        <v>1629</v>
      </c>
    </row>
    <row r="22" spans="1:3">
      <c r="A22" s="4" t="s">
        <v>131</v>
      </c>
      <c r="B22" s="5" t="n">
        <v>-69</v>
      </c>
      <c r="C22" s="5" t="n">
        <v>4952</v>
      </c>
    </row>
    <row r="23" spans="1:3">
      <c r="A23" s="3" t="s">
        <v>132</v>
      </c>
    </row>
    <row r="24" spans="1:3">
      <c r="A24" s="4" t="s">
        <v>133</v>
      </c>
      <c r="B24" s="5" t="n">
        <v>-1050</v>
      </c>
      <c r="C24" s="5" t="n">
        <v>-7076</v>
      </c>
    </row>
    <row r="25" spans="1:3">
      <c r="A25" s="4" t="s">
        <v>134</v>
      </c>
      <c r="B25" s="5" t="n">
        <v>-96</v>
      </c>
      <c r="C25" s="5" t="n">
        <v>-139</v>
      </c>
    </row>
    <row r="26" spans="1:3">
      <c r="A26" s="4" t="s">
        <v>135</v>
      </c>
      <c r="B26" s="5" t="n">
        <v>-36</v>
      </c>
    </row>
    <row r="27" spans="1:3">
      <c r="A27" s="4" t="s">
        <v>136</v>
      </c>
      <c r="B27" s="7" t="n">
        <v>-1182</v>
      </c>
      <c r="C27" s="5" t="n">
        <v>-7215</v>
      </c>
    </row>
    <row r="28" spans="1:3">
      <c r="A28" s="3" t="s">
        <v>137</v>
      </c>
    </row>
    <row r="29" spans="1:3">
      <c r="A29" s="4" t="s">
        <v>138</v>
      </c>
      <c r="C29" s="5" t="n">
        <v>3605</v>
      </c>
    </row>
    <row r="30" spans="1:3">
      <c r="A30" s="4" t="s">
        <v>139</v>
      </c>
      <c r="C30" s="5" t="n">
        <v>7068</v>
      </c>
    </row>
    <row r="31" spans="1:3">
      <c r="A31" s="4" t="s">
        <v>140</v>
      </c>
      <c r="B31" s="4" t="s">
        <v>36</v>
      </c>
    </row>
    <row r="32" spans="1:3">
      <c r="A32" s="4" t="s">
        <v>141</v>
      </c>
      <c r="B32" s="7" t="n">
        <v>1000</v>
      </c>
    </row>
    <row r="33" spans="1:3">
      <c r="A33" s="4" t="s">
        <v>142</v>
      </c>
      <c r="B33" s="4" t="s">
        <v>36</v>
      </c>
    </row>
    <row r="34" spans="1:3">
      <c r="A34" s="4" t="s">
        <v>143</v>
      </c>
      <c r="C34" s="5" t="n">
        <v>-5000</v>
      </c>
    </row>
    <row r="35" spans="1:3">
      <c r="A35" s="4" t="s">
        <v>144</v>
      </c>
      <c r="C35" s="5" t="n">
        <v>-2000</v>
      </c>
    </row>
    <row r="36" spans="1:3">
      <c r="A36" s="4" t="s">
        <v>145</v>
      </c>
      <c r="B36" s="7" t="n">
        <v>1000</v>
      </c>
      <c r="C36" s="5" t="n">
        <v>3673</v>
      </c>
    </row>
    <row r="37" spans="1:3">
      <c r="A37" s="4" t="s">
        <v>146</v>
      </c>
      <c r="B37" s="5" t="n">
        <v>-251</v>
      </c>
      <c r="C37" s="5" t="n">
        <v>1410</v>
      </c>
    </row>
    <row r="38" spans="1:3">
      <c r="A38" s="4" t="s">
        <v>147</v>
      </c>
      <c r="B38" s="5" t="n">
        <v>1682</v>
      </c>
      <c r="C38" s="5" t="n">
        <v>456</v>
      </c>
    </row>
    <row r="39" spans="1:3">
      <c r="A39" s="4" t="s">
        <v>148</v>
      </c>
      <c r="B39" s="7" t="n">
        <v>1431</v>
      </c>
      <c r="C39" s="5" t="n">
        <v>1866</v>
      </c>
    </row>
    <row r="40" spans="1:3">
      <c r="A40" s="3" t="s">
        <v>149</v>
      </c>
    </row>
    <row r="41" spans="1:3">
      <c r="A41" s="4" t="s">
        <v>150</v>
      </c>
      <c r="C41" s="5" t="n">
        <v>1220</v>
      </c>
    </row>
    <row r="42" spans="1:3">
      <c r="A42" s="3" t="s">
        <v>151</v>
      </c>
    </row>
    <row r="43" spans="1:3">
      <c r="A43" s="4" t="s">
        <v>152</v>
      </c>
      <c r="C43" s="5" t="n">
        <v>57</v>
      </c>
    </row>
    <row r="44" spans="1:3">
      <c r="A44" s="4" t="s">
        <v>153</v>
      </c>
      <c r="C44" s="5" t="n">
        <v>541</v>
      </c>
    </row>
    <row r="45" spans="1:3">
      <c r="A45" s="4" t="s">
        <v>154</v>
      </c>
      <c r="C45" s="7" t="n">
        <v>23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9"/>
    <col customWidth="1" max="5" min="5" width="33"/>
    <col customWidth="1" max="6" min="6" width="10"/>
  </cols>
  <sheetData>
    <row r="1" spans="1:6">
      <c r="A1" s="1" t="s">
        <v>155</v>
      </c>
      <c r="B1" s="2" t="s">
        <v>156</v>
      </c>
      <c r="C1" s="2" t="s">
        <v>157</v>
      </c>
      <c r="D1" s="2" t="s">
        <v>158</v>
      </c>
      <c r="E1" s="2" t="s">
        <v>159</v>
      </c>
      <c r="F1" s="2" t="s">
        <v>160</v>
      </c>
    </row>
    <row r="2" spans="1:6">
      <c r="A2" s="4" t="s">
        <v>161</v>
      </c>
      <c r="B2" s="7" t="n">
        <v>1487</v>
      </c>
      <c r="C2" s="7" t="n">
        <v>78105</v>
      </c>
      <c r="D2" s="7" t="n">
        <v>-34322</v>
      </c>
      <c r="E2" s="7" t="n">
        <v>6076</v>
      </c>
      <c r="F2" s="7" t="n">
        <v>49860</v>
      </c>
    </row>
    <row r="3" spans="1:6">
      <c r="A3" s="4" t="s">
        <v>162</v>
      </c>
      <c r="B3" s="5" t="n">
        <v>14857</v>
      </c>
      <c r="F3" s="5" t="n">
        <v>14857</v>
      </c>
    </row>
    <row r="4" spans="1:6">
      <c r="A4" s="3" t="s">
        <v>163</v>
      </c>
    </row>
    <row r="5" spans="1:6">
      <c r="A5" s="4" t="s">
        <v>164</v>
      </c>
      <c r="D5" s="5" t="n">
        <v>-34412</v>
      </c>
      <c r="E5" s="5" t="n">
        <v>-2590</v>
      </c>
      <c r="F5" s="7" t="n">
        <v>-37002</v>
      </c>
    </row>
    <row r="6" spans="1:6">
      <c r="A6" s="4" t="s">
        <v>165</v>
      </c>
      <c r="B6" s="7" t="n">
        <v>1487</v>
      </c>
      <c r="C6" s="7" t="n">
        <v>78105</v>
      </c>
      <c r="D6" s="7" t="n">
        <v>-68734</v>
      </c>
      <c r="E6" s="7" t="n">
        <v>3486</v>
      </c>
      <c r="F6" s="7" t="n">
        <v>12858</v>
      </c>
    </row>
    <row r="7" spans="1:6">
      <c r="A7" s="4" t="s">
        <v>166</v>
      </c>
      <c r="B7" s="5" t="n">
        <v>14857</v>
      </c>
      <c r="F7" s="5" t="n">
        <v>148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Going Concern</vt:lpstr>
      <vt:lpstr>Significant Accounting Policies</vt:lpstr>
      <vt:lpstr>Oil and Natural Gas Properties </vt:lpstr>
      <vt:lpstr>Asset Retirement Obligations</vt:lpstr>
      <vt:lpstr>Derivatives</vt:lpstr>
      <vt:lpstr>Fair Value Measurements</vt:lpstr>
      <vt:lpstr>Debt</vt:lpstr>
      <vt:lpstr>Earnings Per Share</vt:lpstr>
      <vt:lpstr>Commitments and Contingencies</vt:lpstr>
      <vt:lpstr>Related Party Transactions</vt:lpstr>
      <vt:lpstr>Subsequent Events</vt:lpstr>
      <vt:lpstr>Significant Accounting Polici19</vt:lpstr>
      <vt:lpstr>Oil and Natural Gas Propertie20</vt:lpstr>
      <vt:lpstr>Asset Retirement Obligations (T</vt:lpstr>
      <vt:lpstr>Derivatives (Tables)</vt:lpstr>
      <vt:lpstr>Fair Value Measurements (Tables</vt:lpstr>
      <vt:lpstr>Debt (Tables)</vt:lpstr>
      <vt:lpstr>Earnings Per Share (Tables)</vt:lpstr>
      <vt:lpstr>Commitments and Contingencies (</vt:lpstr>
      <vt:lpstr>Subsequent Events (Tables)</vt:lpstr>
      <vt:lpstr>Going Concern (Details Narrativ</vt:lpstr>
      <vt:lpstr>Significant Accounting Polici29</vt:lpstr>
      <vt:lpstr>Oil and Natural Gas Propertie30</vt:lpstr>
      <vt:lpstr>Oil and Natural Gas Propertie31</vt:lpstr>
      <vt:lpstr>Oil and Natural Gas Propertie32</vt:lpstr>
      <vt:lpstr>Asset Retirement Obligations (D</vt:lpstr>
      <vt:lpstr>Derivatives (Details)</vt:lpstr>
      <vt:lpstr>Derivatives (Details 1)</vt:lpstr>
      <vt:lpstr>Derivatives (Details 2)</vt:lpstr>
      <vt:lpstr>Fair Value Measurements (Detail</vt:lpstr>
      <vt:lpstr>Debt (Details Narrative)</vt:lpstr>
      <vt:lpstr>Debt (Details Narrative 1)</vt:lpstr>
      <vt:lpstr>Debt (Details)</vt:lpstr>
      <vt:lpstr>Debt (Details 1)</vt:lpstr>
      <vt:lpstr>Earnings Per Share (Details Nar</vt:lpstr>
      <vt:lpstr>Earnings Per Share (Details)</vt:lpstr>
      <vt:lpstr>Commitments and Contingencies44</vt:lpstr>
      <vt:lpstr>Commitments and Contingencies45</vt:lpstr>
      <vt:lpstr>Related Party Transactions (Det</vt:lpstr>
      <vt:lpstr>Subsequent Events (Details Narr</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4:55:54Z</dcterms:created>
  <dcterms:modified xmlns:dcterms="http://purl.org/dc/terms/" xmlns:xsi="http://www.w3.org/2001/XMLSchema-instance" xsi:type="dcterms:W3CDTF">2015-11-13T14:55:54Z</dcterms:modified>
  <dc:title xmlns:dc="http://purl.org/dc/elements/1.1/">Untitled</dc:title>
  <dc:description xmlns:dc="http://purl.org/dc/elements/1.1/"/>
  <dc:subject xmlns:dc="http://purl.org/dc/elements/1.1/"/>
  <cp:keywords/>
  <cp:category/>
</cp:coreProperties>
</file>